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 - CONDENSED CONSOLIDA" sheetId="5" r:id="rId5"/>
    <s:sheet name="CONSOLIDATED STATEMENTS OF CASH" sheetId="6" r:id="rId6"/>
    <s:sheet name="SUMMARY OF SIGNIFICANT ACCOUNTI" sheetId="7" r:id="rId7"/>
    <s:sheet name="GOING CONCERN" sheetId="8" r:id="rId8"/>
    <s:sheet name="NOTES PAYABLE-RELATED PARTY" sheetId="9" r:id="rId9"/>
    <s:sheet name="NOTES PAYABLE" sheetId="10" r:id="rId10"/>
    <s:sheet name="CONVERTIBLE NOTES PAYABLE" sheetId="11" r:id="rId11"/>
    <s:sheet name="DERIVATIVES" sheetId="12" r:id="rId12"/>
    <s:sheet name="STOCKHOLDERS' EQUITY" sheetId="13" r:id="rId13"/>
    <s:sheet name="RELATED PARTY TRANSACTIONS" sheetId="14" r:id="rId14"/>
    <s:sheet name="COMMITMENTS AND CONTINGENCIES" sheetId="15" r:id="rId15"/>
    <s:sheet name="SUBSEQUENT EVENTS" sheetId="16" r:id="rId16"/>
    <s:sheet name="SUMMARY OF SIGNIFICANT ACCOUN17" sheetId="17" r:id="rId17"/>
    <s:sheet name="SUMMARY OF SIGNIFICANT ACCOUN18" sheetId="18" r:id="rId18"/>
    <s:sheet name="CONVERTIBLE NOTES PAYABLE (Tabl" sheetId="19" r:id="rId19"/>
    <s:sheet name="DERIVATIVES (Tables)" sheetId="20" r:id="rId20"/>
    <s:sheet name="SUMMARY OF SIGNIFICANT ACCOUN21" sheetId="21" r:id="rId21"/>
    <s:sheet name="SUMMARY OF SIGNIFICANT ACCOUN22" sheetId="22" r:id="rId22"/>
    <s:sheet name="SUMMARY OF SIGNIFICANT ACCOUN23" sheetId="23" r:id="rId23"/>
    <s:sheet name="SUMMARY OF SIGNIFICANT ACCOUN24" sheetId="24" r:id="rId24"/>
    <s:sheet name="GOING CONCERN (Details Narrativ" sheetId="25" r:id="rId25"/>
    <s:sheet name="NOTES PAYABLE-RELATED PARTY (De" sheetId="26" r:id="rId26"/>
    <s:sheet name="NOTES PAYABLE (Details Narrativ" sheetId="27" r:id="rId27"/>
    <s:sheet name="CONVERTIBLE NOTES PAYABLE (Deta" sheetId="28" r:id="rId28"/>
    <s:sheet name="CONVERTIBLE NOTES PAYABLE (De29" sheetId="29" r:id="rId29"/>
    <s:sheet name="DERIVATIVES (Details)" sheetId="30" r:id="rId30"/>
    <s:sheet name="DERIVATIVES (Details Narrative)" sheetId="31" r:id="rId31"/>
    <s:sheet name="STOCKHOLDER'S EQUITY (Details N"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Sep. 30, 2015</t>
  </si>
  <si>
    <t>Mar. 28, 2016</t>
  </si>
  <si>
    <t>Document And Entity Information</t>
  </si>
  <si>
    <t>Entity Registrant Name</t>
  </si>
  <si>
    <t>VizConnect, Inc.</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Prepaid expenses and other current assets</t>
  </si>
  <si>
    <t>TOTAL CURRENT ASSETS</t>
  </si>
  <si>
    <t>Property, plant and equipment - net</t>
  </si>
  <si>
    <t>TOTAL ASSETS</t>
  </si>
  <si>
    <t>CURRENT LIABILITIES</t>
  </si>
  <si>
    <t>Current portion of convertible notes payable, net of discount of $50,862 and $179,498 at September 30, 2015 and December 31, 2014, respectively</t>
  </si>
  <si>
    <t>Accounts payable</t>
  </si>
  <si>
    <t>Accrued expenses</t>
  </si>
  <si>
    <t>Deferred revenues</t>
  </si>
  <si>
    <t>Notes payable - related party</t>
  </si>
  <si>
    <t>Notes payable</t>
  </si>
  <si>
    <t>Derivative liability</t>
  </si>
  <si>
    <t>TOTAL CURRENT LIABILITIES</t>
  </si>
  <si>
    <t>Convertible notes payable net of discount of $92,230 and $187,064 at September 30, 2015 and December 31, 2014, respectively</t>
  </si>
  <si>
    <t>TOTAL LIABILITIES</t>
  </si>
  <si>
    <t>COMMITMENTS AND CONTINGENCIES (see Note 9)</t>
  </si>
  <si>
    <t xml:space="preserve"> </t>
  </si>
  <si>
    <t>STOCKHOLDERS' DEFICIT</t>
  </si>
  <si>
    <t>Preferred Stock</t>
  </si>
  <si>
    <t>Common Stock: $0.00001 par value, 5,000,000,000 shares authorized, 1,439,747 shares issued and outstanding as of September 30, 2015, and 36,260 shares issued and outstanding as of December 31, 2014</t>
  </si>
  <si>
    <t>Additional paid in capital</t>
  </si>
  <si>
    <t>Comprehensive Gain</t>
  </si>
  <si>
    <t>Accumulated deficit</t>
  </si>
  <si>
    <t>VizConnect, Inc. stockholders' deficit</t>
  </si>
  <si>
    <t>Noncontrolling interest</t>
  </si>
  <si>
    <t>Total stockholders' deficit</t>
  </si>
  <si>
    <t>TOTAL LIABILITIES AND STOCKHOLDERS' DEFICIT</t>
  </si>
  <si>
    <t>Series A Preferred Stock [Member]</t>
  </si>
  <si>
    <t>Series B Preferred Stock [Member]</t>
  </si>
  <si>
    <t>Series C Preferred Stock [Member]</t>
  </si>
  <si>
    <t>CONDENSED CONSOLIDATED BALANCE SHEETS (Parenthetical) - USD ($)</t>
  </si>
  <si>
    <t>LIABILITIES AND STOCKHOLDERS' DEFICIT</t>
  </si>
  <si>
    <t>Current portion of convertible notes payable, net of discount</t>
  </si>
  <si>
    <t>Convertible notes payable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Sep. 30, 2014</t>
  </si>
  <si>
    <t>REVENUE</t>
  </si>
  <si>
    <t>Revenue</t>
  </si>
  <si>
    <t>Total Revenue</t>
  </si>
  <si>
    <t>OPERATING EXPENSES</t>
  </si>
  <si>
    <t>Programming, Hosting &amp; Technology Expense</t>
  </si>
  <si>
    <t>Professional Fees</t>
  </si>
  <si>
    <t>General and Administrative</t>
  </si>
  <si>
    <t>Selling Expense</t>
  </si>
  <si>
    <t>Total Operating Expenses</t>
  </si>
  <si>
    <t>Loss From Operations</t>
  </si>
  <si>
    <t>Loss on change in fair value of derivative liability</t>
  </si>
  <si>
    <t>Interest Expense</t>
  </si>
  <si>
    <t>NET LOSS BEFORE INCOME TAX</t>
  </si>
  <si>
    <t>Provision for income taxes</t>
  </si>
  <si>
    <t>NET LOSS</t>
  </si>
  <si>
    <t>Net Income (Loss) Attributable to Noncontrolling Interest</t>
  </si>
  <si>
    <t>Net Loss Attributable to Controlling Interest</t>
  </si>
  <si>
    <t>Foreign Currency Translation Adjustment</t>
  </si>
  <si>
    <t>Comprehensive Loss</t>
  </si>
  <si>
    <t>Basic and diluted loss per common share</t>
  </si>
  <si>
    <t>Basic and diluted weighted average shares outstanding</t>
  </si>
  <si>
    <t>Statement - CONDENSED CONSOLIDATED STATEMENTS OF CHANGES IN STOCKHOLDERS' DEFICIT - 9 months ended Sep. 30, 2015 - USD ($)</t>
  </si>
  <si>
    <t>Preferred Stock Series A</t>
  </si>
  <si>
    <t>Preferred Stock Series B</t>
  </si>
  <si>
    <t>Common Stock</t>
  </si>
  <si>
    <t>Additional Paid-In Capital</t>
  </si>
  <si>
    <t>Accumulated Deficit</t>
  </si>
  <si>
    <t>Noncontrolling Interest</t>
  </si>
  <si>
    <t>Total</t>
  </si>
  <si>
    <t>Beginning Balance, shares at Dec. 31, 2014</t>
  </si>
  <si>
    <t>Beginning Balance, amount at Dec. 31, 2014</t>
  </si>
  <si>
    <t>Net Comprehensive Loss</t>
  </si>
  <si>
    <t>Reclassification of derivative liability</t>
  </si>
  <si>
    <t>Fair value of Preferred Stock Series A issued to Board of Directors, shares</t>
  </si>
  <si>
    <t>Fair value of Preferred Stock Series A issued to Board of Directors, amount</t>
  </si>
  <si>
    <t>Fair value of Common Stock issued to Board of Directors, shares</t>
  </si>
  <si>
    <t>Fair value of Common Stock issued to Board of Directors, amount</t>
  </si>
  <si>
    <t>Fair value of Common Stock issued to consultants, shares</t>
  </si>
  <si>
    <t>Fair value of Common Stock issued to consultants, amount</t>
  </si>
  <si>
    <t>Fair value of Common Stock issued to employee, share</t>
  </si>
  <si>
    <t>Fair value of Common Stock issued to employee, amount</t>
  </si>
  <si>
    <t>Notes Payable converted to Common Stock, shares</t>
  </si>
  <si>
    <t>Notes Payable converted to Common Stock, amount</t>
  </si>
  <si>
    <t>Sales of Preferred Stock Series B, shares</t>
  </si>
  <si>
    <t>Sales of Preferred Stock Series B, amount</t>
  </si>
  <si>
    <t>Net Income -Loss)</t>
  </si>
  <si>
    <t>Ending balance, shares at Sep. 30, 2015</t>
  </si>
  <si>
    <t>Ending balance, amount at Sep. 30, 2015</t>
  </si>
  <si>
    <t>CONSOLIDATED STATEMENTS OF CASH FLOWS (UNAUDITED) - USD ($)</t>
  </si>
  <si>
    <t>CASH FLOWS FROM OPERATING ACTIVITIES:</t>
  </si>
  <si>
    <t>Net Loss</t>
  </si>
  <si>
    <t>Adjustments to Reconcile Net Loss To Net Cash Used in Operating Activities:</t>
  </si>
  <si>
    <t>Depreciation Expense</t>
  </si>
  <si>
    <t>Accretion of Prepaid Interest</t>
  </si>
  <si>
    <t>Amortization of debt discount</t>
  </si>
  <si>
    <t>Stock issued for services</t>
  </si>
  <si>
    <t>Changes in Operating Assets and Liabilities:</t>
  </si>
  <si>
    <t>Prepaid Expenses</t>
  </si>
  <si>
    <t>Accounts Payable</t>
  </si>
  <si>
    <t>Accrued Expenses</t>
  </si>
  <si>
    <t>Deferred Revenue</t>
  </si>
  <si>
    <t>Net Cash Used In Operating Activities</t>
  </si>
  <si>
    <t>CASH FLOWS FROM INVESTING ACTIVITIES:</t>
  </si>
  <si>
    <t>Fixed Asset purchases</t>
  </si>
  <si>
    <t>Net Cash Used in Investing Activities</t>
  </si>
  <si>
    <t>CASH FLOWS FROM FINANCING ACTIVITIES:</t>
  </si>
  <si>
    <t>Proceeds from notes payable - related party</t>
  </si>
  <si>
    <t>Repayment of notes payable - related party</t>
  </si>
  <si>
    <t>Proceeds from notes payable</t>
  </si>
  <si>
    <t>Repayments of notes payable</t>
  </si>
  <si>
    <t>Proceeds from sale of Preferred Stock</t>
  </si>
  <si>
    <t>Net Cash Provided by Financing Activities</t>
  </si>
  <si>
    <t>EFFECT OF EXCHANGE RATE ON CASH</t>
  </si>
  <si>
    <t>NET DE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FINANCING ACTIVITIES:</t>
  </si>
  <si>
    <t>During the nine months ended September 30, 2015, the Company reclassified $243,622 of derivative liability into additional paid in capital upon the repayment of notes.</t>
  </si>
  <si>
    <t>During the nine months ended September 30, 2015, the Company converted $130,363 of convertible notes and interest to common stock.</t>
  </si>
  <si>
    <t>During the nine months ended September 30, 2015, the Company converted $30,000 of accrued officers' salary to 3,000,000,000 shares of Common Stock.</t>
  </si>
  <si>
    <t>During the nine months ended September 30, 2015, the Company converted $15,000 of accrued payroll to a convertible note.</t>
  </si>
  <si>
    <t>During the nine months ended September 30, 2014 the Company converted $4,842 of interest to principal on notes payable - related party.</t>
  </si>
  <si>
    <t>During the nine months ended September 30, 2014 the Company reclassified $263,276 of derivative liability into additional paid in capital upon the repayment of notes.</t>
  </si>
  <si>
    <t>During the nine months ended September 30, 2014 the Company converted $142,908 of convertible notes to common stock.</t>
  </si>
  <si>
    <t>SUMMARY OF SIGNIFICANT ACCOUNTING POLICIES AND ORGANIZATION</t>
  </si>
  <si>
    <t>Notes to Financial Statements</t>
  </si>
  <si>
    <t>1. SUMMARY OF SIGNIFICANT ACCOUNTING POLICIES AND ORGANIZATION</t>
  </si>
  <si>
    <t>(A)
Basis of Presentation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comprehensive presentation of
financial position and results of operations. It is management's opinion that all material adjustments (consisting of normal reoccurring
adjustments) have been made, which are necessary for a fair financial statement presentation. The results for the interim period
are not necessarily indicative of the results expected for the year. VizConnect,
Inc. (the "Company") was setup as a corporation under the laws of the State of Nevada on October 15, 2010. The Company,
through its wholly-owned subsidiary, VizConnect LLC, a Massachusetts limited liability company is a holding company which helps
companies around the world by providing first class business development consulting. Our growing portfolio encompasses a robust
and innovative array of services which include real estate acquisition, equity building, debt removal, revenue generation, and
asset acquirement through the issuance of Preferred Stock. Our talented and experienced team is driven to help customers increase
value; maximize existing capabilities; improve shareholder performance and profitability; increase cost efficiency; and simplify
business strategy. The Company's year-end is December 31. On
October 29, 2013, the Company formed a majority owned subsidiary to conduct business solely in Canada. The majority owned subsidiary
is included in the consolidated financial statements of the Company at its formation. The non-controlling interest investors have
contributed $100,000 into the subsidiary, which represents 20% ownership. The Company owns the remaining 80% of the subsidiary. On
April 22, 2015, the Company filed a Certificate of Amendment to the Articles of Incorporation in the state of Nevada to increase
the authorized shares of Common Stock and Preferred Stock to 5,000,000,000 and 50,000,000, respectively. The Company reduced the
par value per share of Common and Preferred Stock from $0.001 to $0.00001 per share. On
May 20, 2015, the Company issued 1,200,000 shares of Common Stock to its board of directors converting $30,000 of Accrued Payroll. On
September 24, 2015, the Company initiated a 1-for-2500 Reverse Stock split; every 2500 shares of issued and outstanding common
stock were converted into one share of issued and outstanding common stock. If that number falls below 100, the share amount will
be rounded up to 100. All share and per share amounts have been retroactively adjusted in the accompanying financial statements. On
October 1, 2015, the Company issued 600,000,000 shares of Common Stock to its board of directors converting $6,000 of Accrued
Payroll. (B)
Principal of Consolidation The
accompanying 2015 and 2014 unaudited condensed consolidated financial statements include the accounts of VizConnect, Inc., VizConnect
LLC and its 80% owned-subsidiary, VizConnect Canada from the date of incorporation (October 29, 2013).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calculation of deferred revenue during the period and determinations of fair
values of certain financial instruments. (D)
Cash and Cash Equivalents The
Company considers all highly liquid temporary cash investments with an original maturity of three months or less to be cash equivalents.
At September 30, 2015 and December 31, 2014, the Company had no cash equivalents. (E)
Income Taxes The
Company accounts for income taxes in accordance with FASB ASC 740 " Accounting for Income Taxes (F)
Software Development Costs We
expense software development costs to be marketed to external users with a useful life of less than one year,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were not material, and accordingly, were expensed as incurred. Software development costs totaled
$893 and $48,380 for the nine months ended September 30, 2015 and 2014, respectively. (G)
Business Segments The
Company operates in one segment and therefore segment information is not presented. (H)
Revenue Recognition The
Company recognizes revenue on arrangements in accordance with FASB ASC No. 605, " Revenue Recognition The
Company recognizes revenue from monthly subscriptions fees in the month in which services are provided. Because a portion of the
fees are earned over a month period, any fees collected in which the services are not provided are recorded as deferred revenue. The
Company recognizes revenue from set up fees at the time the initial set up is complete and the fees are earned. The
Company recognizes revenue from distributor membership fees monthly over the one year membership period. Any fees collected in
which the services are not provided are recorded as deferred revenue. (I)
Selling Expenses The
Company incurs selling expenses under a "multi-level" compensation plan, which includes commissions for subscription
sales made and bonuses for assisting associated distributors in closing initial subscription sales. Commissions are earned from
direct sales as well as the sales made through the sales network they have developed. Accrued commissions payable was $21,640
as of September 30, 2015 and December 31, 2014. (J)
Concentrations As
of September 30, 2015 and 2014, respectively, the Company has no customers whose sales account for more than 10% of total sales. (K)
Property and Equipment Property
and equipment is recorded at cost. Additions and betterments are capitalized; maintenance and repairs are expensed as incurred.
Depreciation is calculated using the straight-line method over the asset's estimated useful life, which is 5 years for furniture.
Gains and losses on disposal are charged to operations. (L)
Fair Value Measurements The
Company's capital structure includes the use of convertible debt features that are classified as derivative financial instruments.
Derivative financial instruments are recognized as either assets or liabilities and are measured at fair value in accordance with
FASB ASC 815 " Derivatives and Hedging Fair Value Measurements and Disclosures FASB
ASC 820 establishes a framework for measuring fair value by creating a hierarchy for observable independent market inputs and
unobservable market assumptions and expands disclosures about fair value measurements. Considerable judgment may be required in
interpreting market data used to develop the estimates of fair value. Accordingly, the estimates present herein are not necessarily
indicative of the amounts that could be realized in a current market exchange. The use of different market assumptions and/or
estimation methodologies may have a material effect on the estimated fair value. The
following inputs are used in the valuation of the financial assets and liabilities. Level
1 - Inputs represent unadjusted quoted prices for identical assets and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or
yield curves that are observable at commonly quoted intervals, volatilities, 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and liabilities. The
fair values of financial instruments that include cash and amounts due to related parties were estimated to approximate their
carrying values due to the immediate or relatively short maturity of these instruments. The
Company's operations and financing activities are conducted primarily in United States dollars, and as a result are not subject
to significant exposure to market risks from changes in foreign currency rates. Management has determined that the Company is
not exposed to significant credit risk. The
following is a summary of liabilities measured at fair value on a recurring basis at September 30, 2015:
Description Total
Fair Value Level
1 Level
2 Level
3
Derivatives:
Conversion Feature
Liability $ 223,946,744 - - $ 223,946,744
Total derivatives $ 223,946,744 - - $ 223,946,744 The
following is a summary of liabilities measured at fair value on a recurring basis at December 31, 2014:
Description Total
Fair Value Level
1 Level
2 Level
3
Derivatives:
Conversion Feature
Liability $ 600,271 - - $ 600,271
Total derivatives $ 600,271 - - $ 600,271 The
changes in derivatives measured at fair value for which, the Company has used Level 3 inputs to determine fair value at September
30, 2015 are as follows:
For
the nine months ended September
30, 2015
Beginning of the
year $ 600,271
Additional loans 76,350
Loss on change
in fair value 223,513,745
Settlements (243,622 )
End of the quarter $ 223,946,744 The
following is a description of the valuation methodology used for liabilities measured at fair value. Conversion
feature liability - The fair value of the derivative instrument was estimated using the Black Scholes option pricing model. (See
Note 6) (M) Re-classifications Certain
amounts from prior periods have been reclassified to conform to the current period presentation. These reclassifications had no
impact on the Company's net loss or cash flows. (N)
Loss per Share The
Company computes net loss per share in accordance with FASB ASC 260 " Earnings per Share The
following summarizes potential anti-dilutive shares:
September
30, 2015 September
30, 2014
(number
of shares)
Convertible notes 2,499,889,723 33,533,720
Total 2,499,889,723 33,533,720 (O)
Recent Account Pronouncements In
April 2015, FASB issued Accounting Standards Update ("ASU") No. 2015-03, " Interest - Imputation of Interest
(Subtopic 835-30): Simplifying the Presentation of Debt Issuance Costs" In
August 2014, the FASB issued Accounting Standards Update ("ASU") No. 2014-15 on "Presentation of Financial Statements
Going Concern (Subtopic 205-40) - Disclosure of Uncertainties about an Entity's Ability to Continue as a Going Concern" All other newly issued accounting pronouncements but
not yet effective have been deemed either immaterial or not applicable.</t>
  </si>
  <si>
    <t>GOING CONCERN</t>
  </si>
  <si>
    <t>2. GOING CONCERN</t>
  </si>
  <si>
    <t>The
Company had a net loss of $224,398,546 attributable to common stockholders for the nine months ended September
30, 2015, an accumulated deficit of $228,692,778 and a working capital deficit of $226,002,359 as of September 30, 2015.
This raises substantial doubt about its ability to continue as a going concern. The ability of the Company to continue as a going
concern is dependent on the Company's ability to raise additional capital through the implementation of its business plan which
encompasses a robust and innovative array of services which include real estate acquisition, equity building, debt removal, revenue
generation, and asset acquirement through the issuance of Preferred Stock. The financial statements do not include any adjustments
that might be necessary if the Company is unable to continue as a going concern. Management believes that actions
presently being taken to obtain additional funding through implementing its strategic plans, marketing strategy and sales incentives
to expand operations will provide the opportunity for the Company to continue as a going concern.</t>
  </si>
  <si>
    <t>NOTES PAYABLE-RELATED PARTY</t>
  </si>
  <si>
    <t>3. NOTES PAYABLE-RELATED PARTY</t>
  </si>
  <si>
    <t>During 2011, the Company entered
into two notes payable for a total of $22,500. The Notes have an interest rate of 10%, are unsecured, and due March 15, 2012.
On February 14, 2014, these Notes plus accrued interest were converted into a new Note due on November 14, 2014 with an interest
rate of 15% and premium interest of 20% beginning November 14, 2014. During the year ended December 31, 2014, $7,500 was repaid. The
Company also converted $4,848 of interest to principal on the Notes. During 2014, the Company entered into two notes payable for
a total of $5,000 with no interest, are unsecured, and due on demand. As of September 30, 2015 and December 31, 2014, the total
amount outstanding is $24,848. Accrued interest totaled $7,243 and $3,475 as of September 30, 2015 and December 31, 2014, respectively.
The maturity date has been extended to August 31, 2015 and is in default. On September 1, 2015, the Company entered into a convertible
note financing transaction with an employee converting $15,000 of Accrued Payroll. This note matures on demand. It bears interest
at 10% per annum. The note is convertible into Common Stock at the lender's option with a conversion rate equal to $0.00001 per
share, unless otherwise modified by mutual agreement between the Parties.</t>
  </si>
  <si>
    <t>NOTES PAYABLE</t>
  </si>
  <si>
    <t>4. NOTES PAYABLE</t>
  </si>
  <si>
    <t>During
2011, the Company entered into a note payable for $15,000. The Note has an interest rate of 2% monthly, is unsecured, and due
on demand. As of September 30, 2015 and December 31, 2014, the total amount outstanding is $13,000. Accrued interest totaled $13,180
and $10,840 as of September 30, 2015 and December 31, 2014, respectively. In
January, 2014, the Company entered into two notes payable for a total of $20,000. The Notes have an interest rate of 15% per year,
are unsecured, have maturity dates that have been extended to May 31, 2015 and are in default. In
February, 2014, the Company entered into a note payable for $10,000. The Note has an interest rate of 15% per year, is unsecured,
the maturity date has been extended to May 31, 2015 and is in default. In
March, 2014, the Company entered into a note payable for $60,000. The Note has a lump sum interest payment due of $4,000, is unsecured,
the maturity date has been extended to May 31, 2015 and is in default. On
March 26, 2014, the Company entered into a note payable for $100,000. The Note had an interest rate of 10%, increasing to 20%
beginning January 1, 2015, with a late payment premium of 22% on the principal and interest. A lump sum of $10,000 is due upon
repayment, and is unsecured. In the second quarter of 2014, the Company accreted $10,000 of the original issuance discount. As
of September 30, 2015 and December 31, 2014, the total amount outstanding is $67,671. Accrued interest totaled $23,377 and $0
as of September 30, 2015 and December 31, 2014, respectively. The Note was in default as of March 31, 2015 for which the note
holder has commenced legal proceedings for $675,000 plus interest and attorneys' fees. On
May 15, 2014, the Company entered into a note payable for $100,000. The Note has an interest rate of 10% with a lump sum of $20,000
due upon repayment, and is unsecured. In the second and third quarters of 2014, the Company accreted $20,000 of the original issuance
discount. As of September 30, 2015 and December 31, 2014, the total amount outstanding is $96,302. Accrued interest totaled $7,303
and $0 as of September 30, 2015 and December 31, 2014, respectively. The Note was in default as of March 31, 2015 for which the
note holder has commenced legal proceedings. On
July 17, 2014, the Company entered into a $75,000 Note with an interest rate of 15%. The Note was in default as of June 30, 2015. On
October 21, 2014, the Company entered into two notes payable for a total of $20,000. The Notes have lump sum interest payments
due totaling $6,667, and are unsecured. The maturity dates have been extended to August 31, 2015 and are in default. On December 4, 2014, the Company
entered into a note payable for $5,000. The Note has a lump sum interest payment due of $2,000, is unsecured, the maturity date
has been extended to May 31, 2015 and is in default.</t>
  </si>
  <si>
    <t>CONVERTIBLE NOTES PAYABLE</t>
  </si>
  <si>
    <t>5. CONVERTIBLE NOTES PAYABLE</t>
  </si>
  <si>
    <t>During
2013, the Company received various unsecured convertible loans totaling $215,250 and converted loans payable in the amount of
$310,000 to convertible notes payable of which $186,710 were converted to common stock in 2014. These notes have interest rates
of 8% and 12% per year and mature on February 6, 2018 and March 1, 2018. During 2013, the Company repaid one convertible note
payable in the amount of $42,500. During the first quarter of 2014, the Company received $133,000 of convertible notes payable,
one for $75,000 with a discount of $25,000 for a term of three months, and one for $58,000 with an interest rate of 8% per year
for a term of eight months. During the first quarter of 2014, the Company repaid loans of $42,500, $59,000 and $32,750 less
$9,208 of discount. During the second quarter of 2014, the Company repaid a loan of $42,500. During the third quarter of 2014,
the Company received $355,583 of convertible notes payable, one for $55,833 with an interest rate of 12% for a term of two years,
one for $78,750 with an interest rate of 8% for a term of one year, one for $68,000 with an interest rate of 8% for a term of
nine months, one for $53,000 with an interest rate of 8% for a term of nine months, and two $50,000 notes with interest rates
of 12% for terms of six months. During the third quarter of 2014, the Company repaid loans of $58,000 and $75,000. During the
fourth quarter of 2014, the Company received $107,000 of convertible notes payable, one for $25,000 with an interest rate of 8%
for a term of one year, one for $57,000 with an interest rate of 10% for a term of one year, and one for $25,000 with an interest
rate of 12% for a term of six months. During the first quarter of 2015, the Company issued 57,767 shares of common stock pursuant
to the conversion of $110,308 of Convertible Notes and interest. During the second quarter of 2015, the Company received
$3,350 of a convertible note payable with an interest rate of 10% due on demand and $54,500 of convertible preferred stock notes
payable with an interest rate of 12%. During the third quarter of 2015, the Company received $18,500 of convertible notes payable
with interest rates of 10% and due on demand. During the third quarter of 2015, the Company issued 145,020 shares of common stock
pursuant to the conversion of $ 20,055 of Convertible Notes and interest. The
Company is in default on two convertible notes payable dated July 17, 2014 due January 17, 2015 and dated August 25, 2014 due
February 25, 2015 for which the note holder has commenced legal proceedings for $100,000 plus accrued interest and attorneys'
fees. The
convertible notes payable can be converted following a holding period provided in the respective promissory notes. The conversion
into shares of Common Stock is based upon either i.) the lowest closing price of our stock during certain number of trading days
prior to the conversion date, subject to conversion price discounts that vary from 50% to 60% discount, or ii.) conversion prices
ranging from $.00001 to $0.14 per share. In addition, these notes include price protection terms, which would reset the per-share
purchase price if the Company were obligated to convert other liabilities at a lower per share purchase price. The convertible
Preferred Stock notes payable can be converted following a holding period into shares of Series B Preferred Stock at $2.50 per
share. Each share of Series B Preferred Stock can be converted into shares of Common Stock at par value of $.00001 per share. The
following is a summary of the unsecured convertible loans:
Origination
Date Maturity
Date Interest
Rate Principal September
30, 2015 Current
Portion Long-term
February 2013 February 2018 8 % $ 125,790 $ - $ 125,790
May 2013 March 2018 12 % 20,000 - 20,000
June 2013 March 2018 12 % 30,000 - 30,000
July 2014 June 2016 12 % 23,873 23,873 -
July 2014 July 2015 8 % 77,725 77,725 -
July 2014 January 2015 12 % 23,403 23,403 -
August 2014 February 2015 12 % 50,000 50,000 -
September 2014 June 2015 8 % 53,000 53,000 -
October 2014 September 2015 8 % 25,000 25,000 -
November 2014 November 2015 10 % 57,000 57,000 -
December 2014 June 2016 12 % 25,000 25,000 -
April 2015 October 2015 12 % 15,000 15,000 -
May 2015 On demand 10 % 3,350 3,350 -
May 2015 November 2015 12 % 37,000 37,000 -
June 2015 December 2015 12 % 2,500 2,500 -
July 2015 On demand 10 % 3,500 3,500 -
September 2015 On demand 10 % 15,000 15,000 -
Discount notes
payable (143,092 ) (50,862 ) (92,230 )
Total $ 444,049 $ 360,489 $ 83,560 In
Summary, during the first nine months ended September 30, 2015 and for the year ended December 31, 2014, the Company received
$61,350 and $996,973 of notes payable, respectively, including convertible notes payable; the notes received during the first
nine months ended September 30, 2015 have maturity terms ranging from on demand to six months and interest rates from 10% to 12%.
The Notes contain various conversion rates and prepayment penalties. For the nine months ended September 30, 2015 and the year
ended December 31, 2014, the Company has repaid $0 and $430,778 of principal, respectively, and all of the notes have been retired. Interest and amortization of debt discount recognized
for the nine month periods ended September 30, 2015 and September 30, 2014 were $421,492 and $730,658 respectively.</t>
  </si>
  <si>
    <t>DERIVATIVES</t>
  </si>
  <si>
    <t>6. DERIVATIVES</t>
  </si>
  <si>
    <t>The
company has a balance of convertible notes totaling $587,141 with certain investors. The notes can be converted following a holding
period provided in the promissory note agreement, and at a set price per share, subject to certain re-set provision. This includes
price protection terms, which would reset the per-share purchase price if the Company were obligated to convert other convertible
liabilities at a lower per share purchase price. The
derivative liability is recorded at fair value on the Company's financial statements, and any changes in their fair value are
included in the consolidated statement of operations as a non-cash item. The
derivative liability is revalued and reported at fair value of $223,946,744 and $600,271 as of September 30, 2015 and December
31, 2014 respectively. The
fair value of the convertible notes was estimated using the Black Scholes option pricing model with the following assumptions
for the nine months ended September 30, 2015.
Risk
free interest rate .01%
and .78% based on expected life
Dividend
yield 0%
Expected
volatility 441%
Expected
life (range in years) .01
to 2.42</t>
  </si>
  <si>
    <t>STOCKHOLDERS' EQUITY</t>
  </si>
  <si>
    <t>7. STOCKHOLDERS' EQUITY</t>
  </si>
  <si>
    <t xml:space="preserve">In
the first quarter of 2015, the Company issued 57,767 shares of common stock pursuant to the conversion of $110,308 Convertible
Notes and interest. The
Company is required to reserve 24,281 shares of common stock under the convertible note agreements. On
February 10, 2015, the board of directors of the Company authorized a Certificate of Designation of Preferences, Rights and Limitations
of Series A Preferred Stock, designating three (3) shares of a new series of preferred stock, par value $0.001 per share, as "Series
A Preferred Stock" all of which were issued to our three officers, valued at $0. The Certificate of Designation was filed
as an amendment to the Company's Articles of Incorporation with the State of Nevada on February 10, 2015. Holder(s) of outstanding
shares of Series A Preferred Stock shall be entitled to the number of votes equal to the total number of Company's common
stock outstanding as of the record date for the determination of stockholders entitled to vote at each meeting of stockholders
of the Company and entitled to vote on all matters submitted or required to be submitted to a vote of the stockholders of the
Company. The Certificate was approved by our board and did not require shareholder vote. The Series A Preferred Stock did not
have a dividend rate or liquidation preference, and were not convertible into shares of common stock. On the same date, the
Company issued one share of Series A Preferred Stock to each of the Company's three Directors. On
February 26, 2015, the Company issued 600 shares of Common Stock to an employee with a fair value of $1,799. On
May 20, 2015, the Company issued 1,200,000 shares of Common Stock to its board of directors converting $30,000 of Accrued Payroll. On
May 14, 2014, the Company entered into a one year consulting agreement for 200 shares of common stock of which 50 vest per quarter.
The Company expensed the fair value of $47 and $10,715 related to the portions earned through September 30, 2015 and
December 31, 2014, respectively. On
May 18, 2015, the board of directors of the Company authorized a Certificate of Designation of Preferences, Rights and Limitations
of Series C Preferred Stock, designating 10,000,000 shares of a new series of preferred stock, par value $0.00001 per share, as
"Series C Preferred Stock." The Certificate of Designation was filed as an amendment to the Company's Articles of Incorporation
with the State of Nevada on May 18, 2015. On
March 24, 2015, the Company filed a Certificate of Amendment to the Articles of Incorporation in the state of Nevada to increase
the authorized shares of Common Stock to 2,000,000,000 having a par value of $0.001. On
May 29, 2015, the board of directors of the Company authorized a Certificate of Designation of Preferences, Rights and Limitations
of Series B Preferred Stock, designating 10,000,000 shares of a new series of preferred stock, par value $0.00001 per share, as
"Series B Preferred Stock." The Certificate of Designation was filed as an amendment to the Company's Articles of Incorporation
with the State of Nevada on May 29, 2015. Holder(s) of the Series B Preferred Stock shall be entitled, among others, conversion
rights that may convert each share of Series B Preferred Stock into the number of shares of Company's common stock equal to the
price of the Series B Preferred Stock divided by the par value of the Series B Preferred Stock and voting rights equal to ten
votes for each share held for any election or matter before the shareholders of the Company. On
April 22, 2015, the Company filed a Certificate of Amendment to the Articles of Incorporation in the state of Nevada to increase
the authorized shares of Common Stock and Preferred Stock to 5,000,000,000 and 50,000,000, respectively. The Company reduced the
par value per share of Common and Preferred Stock from $0.001 to $0.00001 per share. All share and per share amounts have been
retroactively restated in the financial statements. In
the third quarter of 2015, the Company issued 14,000 shares of preferred stock Series B purchased at $2.50 per share totaling
$35,000. In
the third quarter of 2015, the Company issued 145,020 shares of common stock pursuant to the conversion of $20,055 Convertible
Notes and interest. Additional
paid in capital was increased by $243,622 for the nine months ended September 30, 2015 and $268,717 for the year ended December
31, 2014 for the fair value of Derivative Liability associated with the conversions and repayments of Convertible Notes. On September 24, 2015, the Company
initiated a 1-for-2500 Reverse Stock split; every 2500 shares of issued and outstanding common stock were converted into one share
of issued and outstanding common stock. If that number falls below 100, the share amount will be rounded up to 100. All shares
issued and per share amounts have been retroactively restated in the financial statements. </t>
  </si>
  <si>
    <t>RELATED PARTY TRANSACTIONS</t>
  </si>
  <si>
    <t>8. RELATED PARTY TRANSACTIONS</t>
  </si>
  <si>
    <t xml:space="preserve">During
2011, the Company entered into two notes payable for a total of $22,500. The Notes have an interest rate of 10%, are unsecured,
and due March 15, 2012. On February 14, 2014, these Notes plus accrued interest were converted into a new Note due on November
14, 2014 with an interest rate of 15% and premium interest of 20% beginning November 14, 2014. During the year ended December
31, 2014, $7,500 was repaid. The Company also converted $4,848 of interest to principal on the Notes. During 2014, the Company
entered into two notes payable for a total of $5,000 with no interest, are unsecured, and due on demand. As of September 30, 2015
and December 31, 2014, the total amount outstanding is $24,848. Accrued interest totaled $7,243 and $3,475 as of September 30,
2015 and December 31, 2014, respectively. The maturity date has been extended to August 31, 2015 and is in default. The
Company incurred software development expenses during 2013 and 2012 from a company owned by an officer. As of September 30, 2015
and December 31, 2014, the total amount owed to the related vendor is $42,500 and is recorded in accounts payable. As
of September 30, 2015 and December 31, 2014, commissions were owed to a company owned by the spouses of the officers. The commissions
owed to this related party were $4,184 as of September 30, 2015 and December 31, 2014. The total commissions earned during 2014
were $2,821. On
February 10, 2015, the Company issued one share of Series A Preferred Stock to each member of its board of directors as incentive
to continue to assist and provide services to the Company. Holders of the outstanding shares of Series A Preferred Stock
shall be entitled to the number of votes equal to the total number of Company's common stock outstanding as of the record date
for the determination of stockholders entitled to vote at each meeting of stockholders of the Company and entitled to vote on
all matters submitted or required to be submitted to a vote of the stockholders of the Company. On
May 20, 2015, the Company issued 1,200,000 shares of Common Stock to its board of directors converting $30,000 of Accrued Payroll. On
September 1, 2015, the Company entered into a convertible note financing transaction with an employee converting $15,000 of Accrued
Payroll. This note matures on demand. It bears interest at 10% per annum. The note is convertible into Common Stock at the lender's
option with a conversion rate equal to $0.00001 per share, unless otherwise modified by mutual agreement between the Parties. On October 1, 2015, the Company
issued 600,000,000 shares of Common Stock to its board of directors converting $6,000 of Accrued Payroll. </t>
  </si>
  <si>
    <t>COMMITMENTS AND CONTINGENCIES</t>
  </si>
  <si>
    <t>Commitments And Contingencies</t>
  </si>
  <si>
    <t>9. COMMITMENTS AND CONTINGENCIES</t>
  </si>
  <si>
    <t>Litigation On August 25, 2015, a noteholder
filed a complaint against the Company in the District Court of Dallas County, Texas, alleging breach of contract for failure to
pay outstanding notes. On August 27, 2015, a noteholder filed a complaint against the Company in the Supreme Court of New York,
County of Suffolk, alleging breach of contract for failure to pay an outstanding note. We are currently working with the noteholders
to end the litigation amicably.</t>
  </si>
  <si>
    <t>SUBSEQUENT EVENTS</t>
  </si>
  <si>
    <t>10. SUBSEQUENT EVENTS</t>
  </si>
  <si>
    <t xml:space="preserve">On
October 1, 2015, the Company issued 600,000,000 shares of Common Stock to its board of directors converting $6,000 of Accrued
Payroll. On
October 13, 2015 and October 22, 2015, the Company exchanged a $10,000 Promissory Note to a $5,000 Convertible Note and two $2,500
Convertible Notes, respectively. The Notes have interest rates of 15% and are due on demand. On October 13, 2015, the Company
issued 30,000,000 shares of Common Stock pursuant to the conversion of $750 Convertible Notes and on October 22, 2015, the Company
issued 100,000,000 shares of Common Stock pursuant to the conversion of the two $2,500 Convertible Notes. On
October 28, 2015, the Company issued 1,565,878 shares of Common Stock pursuant to the conversion of $1,907 Convertible Notes and
interest. On
October 29, 2015, the Company issued 4,761,904 shares of Common Stock pursuant to the conversion of $5,000 Convertible Notes. On
November 18, 2015, the Company issued 3,636,364 shares of Common Stock pursuant to the conversion of $3,000 Convertible Notes. In
the fourth quarter of 2015, the Company issued 40,000 shares of Preferred Stock Series B purchased at $2.50 per share totaling
$100,000. On January 6, 2016, the Company
entered into a Promissory Note Receivable for $25,000 with a related party. The Note will be repaid in ten equal installments
of principal, has an interest rate of 14%, is unsecured, with Accrued Interest due on the maturity date of December 6, 2016. </t>
  </si>
  <si>
    <t>SUMMARY OF SIGNIFICANT ACCOUNTING POLICIES AND ORGANIZATION (Policies)</t>
  </si>
  <si>
    <t>Summary Of Significant Accounting Policies And Organization Policies</t>
  </si>
  <si>
    <t>Basis of Presentation</t>
  </si>
  <si>
    <t>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comprehensive presentation of
financial position and results of operations. It is management's opinion that all material adjustments (consisting of normal reoccurring
adjustments) have been made, which are necessary for a fair financial statement presentation. The results for the interim period
are not necessarily indicative of the results expected for the year. VizConnect,
Inc. (the "Company") was setup as a corporation under the laws of the State of Nevada on October 15, 2010. The Company,
through its wholly-owned subsidiary, VizConnect LLC, a Massachusetts limited liability company is a holding company which helps
companies around the world by providing first class business development consulting. Our growing portfolio encompasses a robust
and innovative array of services which include real estate acquisition, equity building, debt removal, revenue generation, and
asset acquirement through the issuance of Preferred Stock. Our talented and experienced team is driven to help customers increase
value; maximize existing capabilities; improve shareholder performance and profitability; increase cost efficiency; and simplify
business strategy. The Company's year-end is December 31. On
October 29, 2013, the Company formed a majority owned subsidiary to conduct business solely in Canada. The majority owned subsidiary
is included in the consolidated financial statements of the Company at its formation. The non-controlling interest investors have
contributed $100,000 into the subsidiary, which represents 20% ownership. The Company owns the remaining 80% of the subsidiary. On
April 22, 2015, the Company filed a Certificate of Amendment to the Articles of Incorporation in the state of Nevada to increase
the authorized shares of Common Stock and Preferred Stock to 5,000,000,000 and 50,000,000, respectively. The Company reduced the
par value per share of Common and Preferred Stock from $0.001 to $0.00001 per share. On
May 20, 2015, the Company issued 1,200,000 shares of Common Stock to its board of directors converting $30,000 of Accrued Payroll. On
September 24, 2015, the Company initiated a 1-for-2500 Reverse Stock split; every 2500 shares of issued and outstanding common
stock were converted into one share of issued and outstanding common stock. If that number falls below 100, the share amount will
be rounded up to 100. All share and per share amounts have been retroactively adjusted in the accompanying financial statements. On October 1, 2015, the Company
issued 600,000,000 shares of Common Stock to its board of directors converting $6,000 of Accrued Payroll.</t>
  </si>
  <si>
    <t>Principal of Consolidation</t>
  </si>
  <si>
    <t>The
accompanying 2015 and 2014 unaudited condensed consolidated financial statements include the accounts of VizConnect, Inc., VizConnect
LLC and its 80% owned-subsidiary, VizConnect Canada from the date of incorporation (October 29, 2013).</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calculation of deferred revenue during the period and determinations of fair
values of certain financial instruments.</t>
  </si>
  <si>
    <t>Cash and cash equivalents</t>
  </si>
  <si>
    <t>The
Company considers all highly liquid temporary cash investments with an original maturity of three months or less to be cash equivalents.
At September 30, 2015 and December 31, 2014, the Company had no cash equivalents.</t>
  </si>
  <si>
    <t>Income Taxes</t>
  </si>
  <si>
    <t>The
Company accounts for income taxes in accordance with FASB ASC 740 " Accounting for Income Taxes</t>
  </si>
  <si>
    <t>Software Development Costs</t>
  </si>
  <si>
    <t xml:space="preserve">We
expense software development costs to be marketed to external users with a useful life of less than one year,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were not material, and accordingly, were expensed as incurred. Software development costs totaled
$893 and $48,380 for the nine months ended September 30, 2015 and 2014, respectively. </t>
  </si>
  <si>
    <t>Business Segments</t>
  </si>
  <si>
    <t>The
Company operates in one segment and therefore segment information is not presented.</t>
  </si>
  <si>
    <t>Revenue Recognition</t>
  </si>
  <si>
    <t>The
Company recognizes revenue on arrangements in accordance with FASB ASC No. 605, " Revenue Recognition The
Company recognizes revenue from monthly subscriptions fees in the month in which services are provided. Because a portion of the
fees are earned over a month period, any fees collected in which the services are not provided are recorded as deferred revenue. The
Company recognizes revenue from set up fees at the time the initial set up is complete and the fees are earned. The Company recognizes revenue
from distributor membership fees monthly over the one year membership period. Any fees collected in which the services are not
provided are recorded as deferred revenue.</t>
  </si>
  <si>
    <t>Selling Expenses</t>
  </si>
  <si>
    <t>The
Company incurs selling expenses under a "multi-level" compensation plan, which includes commissions for subscription
sales made and bonuses for assisting associated distributors in closing initial subscription sales. Commissions are earned from
direct sales as well as the sales made through the sales network they have developed. Accrued commissions payable was $21,640
as of September 30, 2015 and December 31, 2014.</t>
  </si>
  <si>
    <t>Concentrations</t>
  </si>
  <si>
    <t>As
of September 30, 2015 and 2014, respectively, the Company has no customers whose sales account for more than 10% of total sales.</t>
  </si>
  <si>
    <t>Property and Equipment</t>
  </si>
  <si>
    <t>Property
and equipment is recorded at cost. Additions and betterments are capitalized; maintenance and repairs are expensed as incurred.
Depreciation is calculated using the straight-line method over the asset's estimated useful life, which is 5 years for furniture.
Gains and losses on disposal are charged to operations.</t>
  </si>
  <si>
    <t>Fair Value Measurements</t>
  </si>
  <si>
    <t xml:space="preserve">The
Company's capital structure includes the use of convertible debt features that are classified as derivative financial instruments.
Derivative financial instruments are recognized as either assets or liabilities and are measured at fair value in accordance with
FASB ASC 815 " Derivatives and Hedging Fair Value Measurements and Disclosures FASB
ASC 820 establishes a framework for measuring fair value by creating a hierarchy for observable independent market inputs and
unobservable market assumptions and expands disclosures about fair value measurements. Considerable judgment may be required in
interpreting market data used to develop the estimates of fair value. Accordingly, the estimates present herein are not necessarily
indicative of the amounts that could be realized in a current market exchange. The use of different market assumptions and/or
estimation methodologies may have a material effect on the estimated fair value. The
following inputs are used in the valuation of the financial assets and liabilities. Level
1 - Inputs represent unadjusted quoted prices for identical assets and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or
yield curves that are observable at commonly quoted intervals, volatilities, 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and liabilities. The
fair values of financial instruments that include cash and amounts due to related parties were estimated to approximate their
carrying values due to the immediate or relatively short maturity of these instruments. The
Company's operations and financing activities are conducted primarily in United States dollars, and as a result are not subject
to significant exposure to market risks from changes in foreign currency rates. Management has determined that the Company is
not exposed to significant credit risk. The
following is a summary of liabilities measured at fair value on a recurring basis at September 30, 2015:
Description Total
Fair Value Level
1 Level
2 Level
3
Derivatives:
Conversion Feature
Liability $ 223,946,744 - - $ 223,946,744
Total derivatives $ 223,946,744 - - $ 223,946,744 The
following is a summary of liabilities measured at fair value on a recurring basis at December 31, 2014:
Description Total
Fair Value Level
1 Level
2 Level
3
Derivatives:
Conversion Feature
Liability $ 600,271 - - $ 600,271
Total derivatives $ 600,271 - - $ 600,271 The
changes in derivatives measured at fair value for which, the Company has used Level 3 inputs to determine fair value at September
30, 2015 are as follows:
For
the nine months ended September
30, 2015
Beginning of the
year $ 600,271
Additional loans 76,350
Loss on change
in fair value 223,513,745
Settlements (243,622 )
End of the quarter $ 223,946,744 The
following is a description of the valuation methodology used for liabilities measured at fair value. Conversion feature liability - The fair value of the
derivative instrument was estimated using the Black Scholes option pricing model. (See Note 6) </t>
  </si>
  <si>
    <t>Re-classifications</t>
  </si>
  <si>
    <t>Certain
amounts from prior periods have been reclassified to conform to the current period presentation. These reclassifications had no
impact on the Company's net loss or cash flows.</t>
  </si>
  <si>
    <t>Loss per share</t>
  </si>
  <si>
    <t xml:space="preserve">The
Company computes net loss per share in accordance with FASB ASC 260 " Earnings per Share The
following summarizes potential anti-dilutive shares:
September
30, 2015 September
30, 2014
(number
of shares)
Convertible notes 2,499,889,723 33,533,720
Total 2,499,889,723 33,533,720 </t>
  </si>
  <si>
    <t>Recent Account Pronouncements</t>
  </si>
  <si>
    <t>In
April 2015, FASB issued Accounting Standards Update ("ASU") No. 2015-03, " Interest - Imputation of Interest
(Subtopic 835-30): Simplifying the Presentation of Debt Issuance Costs" In
August 2014, the FASB issued Accounting Standards Update ("ASU") No. 2014-15 on "Presentation of Financial Statements
Going Concern (Subtopic 205-40) - Disclosure of Uncertainties about an Entity's Ability to Continue as a Going Concern" All other newly issued accounting
pronouncements but not yet effective have been deemed either immaterial or not applicable.</t>
  </si>
  <si>
    <t>SUMMARY OF SIGNIFICANT ACCOUNTING POLICIES AND ORGANIZATION (Tables)</t>
  </si>
  <si>
    <t>Summary Of Significant Accounting Policies And Organization Tables</t>
  </si>
  <si>
    <t>Summary of liabilities measured at fair value on a recurring basis</t>
  </si>
  <si>
    <t xml:space="preserve">The
following is a summary of liabilities measured at fair value on a recurring basis at September 30, 2015:
Description Total
Fair Value Level
1 Level
2 Level
3
Derivatives:
Conversion Feature
Liability $ 223,946,744 - - $ 223,946,744
Total derivatives $ 223,946,744 - - $ 223,946,744 The
following is a summary of liabilities measured at fair value on a recurring basis at December 31, 2014:
Description Total
Fair Value Level
1 Level
2 Level
3
Derivatives:
Conversion Feature
Liability $ 600,271 - - $ 600,271
Total derivatives $ 600,271 - - $ 600,271 </t>
  </si>
  <si>
    <t>Summary of Level 3 inputs to determine fair value</t>
  </si>
  <si>
    <t xml:space="preserve">For
the nine months ended September
30, 2015
Beginning of the
year $ 600,271
Additional loans 76,350
Loss on change
in fair value 223,513,745
Settlements (243,622 )
End of the quarter $ 223,946,744 </t>
  </si>
  <si>
    <t>Summarizes of potential anti-dilutive shares</t>
  </si>
  <si>
    <t xml:space="preserve">September
30, 2015 September
30, 2014
(number
of shares)
Convertible notes 2,499,889,723 33,533,720
Total 2,499,889,723 33,533,720 </t>
  </si>
  <si>
    <t>CONVERTIBLE NOTES PAYABLE (Tables)</t>
  </si>
  <si>
    <t>Convertible Notes Payable Tables</t>
  </si>
  <si>
    <t>Unsecured convertible loans</t>
  </si>
  <si>
    <t xml:space="preserve">Origination
Date Maturity
Date Interest
Rate Principal September
30, 2015 Current
Portion Long-term
February 2013 February 2018 8 % $ 125,790 $ - $ 125,790
May 2013 March 2018 12 % 20,000 - 20,000
June 2013 March 2018 12 % 30,000 - 30,000
July 2014 June 2016 12 % 23,873 23,873 -
July 2014 July 2015 8 % 77,725 77,725 -
July 2014 January 2015 12 % 23,403 23,403 -
August 2014 February 2015 12 % 50,000 50,000 -
September 2014 June 2015 8 % 53,000 53,000 -
October 2014 September 2015 8 % 25,000 25,000 -
November 2014 November 2015 10 % 57,000 57,000 -
December 2014 June 2016 12 % 25,000 25,000 -
April 2015 October 2015 12 % 15,000 15,000 -
May 2015 On demand 10 % 3,350 3,350 -
May 2015 November 2015 12 % 37,000 37,000 -
June 2015 December 2015 12 % 2,500 2,500 -
July 2015 On demand 10 % 3,500 3,500 -
September 2015 On demand 10 % 15,000 15,000 -
Discount notes
payable (143,092 ) (50,862 ) (92,230 )
Total $ 444,049 $ 360,489 $ 83,560 </t>
  </si>
  <si>
    <t>DERIVATIVES (Tables)</t>
  </si>
  <si>
    <t>Derivatives Tables</t>
  </si>
  <si>
    <t>Schedule of assumptions</t>
  </si>
  <si>
    <t>Risk
free interest rate .01%
and .78% based on expected life
Dividend
yield 0%
Expected
volatility 441%
Expected
life (range in years) .01
to 2.42</t>
  </si>
  <si>
    <t>SUMMARY OF SIGNIFICANT ACCOUNTING POLICIES AND ORGANIZATION (Details) - USD ($)</t>
  </si>
  <si>
    <t>Derivatives:</t>
  </si>
  <si>
    <t>Conversion Feature Liability</t>
  </si>
  <si>
    <t>Total derivatives</t>
  </si>
  <si>
    <t>Level 1 [Member]</t>
  </si>
  <si>
    <t>Fair Value, Inputs, Level 2 [Member]</t>
  </si>
  <si>
    <t>Fair Value, Inputs, Level 3 [Member]</t>
  </si>
  <si>
    <t>SUMMARY OF SIGNIFICANT ACCOUNTING POLICIES AND ORGANIZATION (Details 1)</t>
  </si>
  <si>
    <t>Sep. 30, 2015USD ($)</t>
  </si>
  <si>
    <t>Summary Of Significant Accounting Policies And Organization Details 1</t>
  </si>
  <si>
    <t>Beginning of the year</t>
  </si>
  <si>
    <t>Additional loans</t>
  </si>
  <si>
    <t>(Loss) Gain on change in fair value</t>
  </si>
  <si>
    <t>Settlements</t>
  </si>
  <si>
    <t>End of the year</t>
  </si>
  <si>
    <t>SUMMARY OF SIGNIFICANT ACCOUNTING POLICIES AND ORGANIZATION (Details 2) - shares</t>
  </si>
  <si>
    <t>Summary Of Significant Accounting Policies And Organization Details 2</t>
  </si>
  <si>
    <t>Convertible Notes</t>
  </si>
  <si>
    <t>TOTAL</t>
  </si>
  <si>
    <t>SUMMARY OF SIGNIFICANT ACCOUNTING POLICIES AND ORGANIZATION (Details Narrative) - USD ($)</t>
  </si>
  <si>
    <t>Summary Of Significant Accounting Policies And Organization Details Narrative</t>
  </si>
  <si>
    <t>Cash equivalents</t>
  </si>
  <si>
    <t>Software development costs</t>
  </si>
  <si>
    <t>Accrued commissions payable</t>
  </si>
  <si>
    <t>GOING CONCERN (Details Narrative) - USD ($)</t>
  </si>
  <si>
    <t>Going Concern Details Narrative</t>
  </si>
  <si>
    <t>Net Loss Attributable to common stockholders</t>
  </si>
  <si>
    <t>Working capital deficit</t>
  </si>
  <si>
    <t>NOTES PAYABLE-RELATED PARTY (Details Narrative) - USD ($)</t>
  </si>
  <si>
    <t>Notes Payable-related Party Details Narrative</t>
  </si>
  <si>
    <t>Notes payable- related party</t>
  </si>
  <si>
    <t>Accrued interest to related party</t>
  </si>
  <si>
    <t>NOTES PAYABLE (Details Narrative) - USD ($)</t>
  </si>
  <si>
    <t>Note payable for $15,000</t>
  </si>
  <si>
    <t>Accrued Interest</t>
  </si>
  <si>
    <t>Note payable for $100,000</t>
  </si>
  <si>
    <t>Note payable one for $100,000</t>
  </si>
  <si>
    <t>CONVERTIBLE NOTES PAYABLE (Details)</t>
  </si>
  <si>
    <t>Long term ending principal</t>
  </si>
  <si>
    <t>Current Portion</t>
  </si>
  <si>
    <t>Long Term</t>
  </si>
  <si>
    <t>February 2013 [Member]</t>
  </si>
  <si>
    <t>Maturity Date</t>
  </si>
  <si>
    <t>February2018</t>
  </si>
  <si>
    <t>Interest Rate</t>
  </si>
  <si>
    <t>8.00%</t>
  </si>
  <si>
    <t>May 2013 [ Member]</t>
  </si>
  <si>
    <t>March2018</t>
  </si>
  <si>
    <t>12.00%</t>
  </si>
  <si>
    <t>June 2013 [Member]</t>
  </si>
  <si>
    <t>July 2014 [Member]</t>
  </si>
  <si>
    <t>June2016</t>
  </si>
  <si>
    <t>July 2014 One [Member]</t>
  </si>
  <si>
    <t>July2015</t>
  </si>
  <si>
    <t>July 2014 Two [Member]</t>
  </si>
  <si>
    <t>January2015</t>
  </si>
  <si>
    <t>August 2014 [Member]</t>
  </si>
  <si>
    <t>February2015</t>
  </si>
  <si>
    <t>September 2014 [Member]</t>
  </si>
  <si>
    <t>June2015</t>
  </si>
  <si>
    <t>October 2014 [Member]</t>
  </si>
  <si>
    <t>September2015</t>
  </si>
  <si>
    <t>November 2014 [Member]</t>
  </si>
  <si>
    <t>November2015</t>
  </si>
  <si>
    <t>10.00%</t>
  </si>
  <si>
    <t>December 2014 [Member]</t>
  </si>
  <si>
    <t>April 2015 [Member]</t>
  </si>
  <si>
    <t>October2015</t>
  </si>
  <si>
    <t>May 2015 [Member]</t>
  </si>
  <si>
    <t>On demand</t>
  </si>
  <si>
    <t>May 2015 One [Member]</t>
  </si>
  <si>
    <t>June 2015 [Member]</t>
  </si>
  <si>
    <t>December2015</t>
  </si>
  <si>
    <t>July 2015 [Member]</t>
  </si>
  <si>
    <t>September 2015 [Member]</t>
  </si>
  <si>
    <t>Discount on notes payable [Member]</t>
  </si>
  <si>
    <t>CONVERTIBLE NOTES PAYABLE (Details Narrative) - USD ($)</t>
  </si>
  <si>
    <t>12 Months Ended</t>
  </si>
  <si>
    <t>Convertible Notes Payable Details Narrative</t>
  </si>
  <si>
    <t>Common stock pursuant, Shares</t>
  </si>
  <si>
    <t>Common stock pursuant, Amount</t>
  </si>
  <si>
    <t>Proceed from convertible note payable</t>
  </si>
  <si>
    <t>Interest rate</t>
  </si>
  <si>
    <t>Interest and amortization of debt discount</t>
  </si>
  <si>
    <t>DERIVATIVES (Details)</t>
  </si>
  <si>
    <t>Dividend yield</t>
  </si>
  <si>
    <t>0.00%</t>
  </si>
  <si>
    <t>Expected volatility</t>
  </si>
  <si>
    <t>441.00%</t>
  </si>
  <si>
    <t>Minimum [Member]</t>
  </si>
  <si>
    <t>Risk free interest rate</t>
  </si>
  <si>
    <t>0.01%</t>
  </si>
  <si>
    <t>Expected life (range in years)</t>
  </si>
  <si>
    <t>4 days</t>
  </si>
  <si>
    <t>Maximum [Member]</t>
  </si>
  <si>
    <t>0.78%</t>
  </si>
  <si>
    <t>2 years 5 months 1 day</t>
  </si>
  <si>
    <t>DERIVATIVES (Details Narrative) - USD ($)</t>
  </si>
  <si>
    <t>Derivatives Details Narrative</t>
  </si>
  <si>
    <t>Derivative liability fair value</t>
  </si>
  <si>
    <t>STOCKHOLDER'S EQUITY (Details Narrative) - USD ($)</t>
  </si>
  <si>
    <t>Stockholders Equity Details Narrative</t>
  </si>
  <si>
    <t>Preferred stock Series B, Par value</t>
  </si>
  <si>
    <t>Preferred stock Series B, Issue</t>
  </si>
  <si>
    <t>Preferred stock Series B, Amount</t>
  </si>
  <si>
    <t>Increases in additional paid in capital</t>
  </si>
  <si>
    <t>RELATED PARTY TRANSACTIONS (Details Narrative) - USD ($)</t>
  </si>
  <si>
    <t>Commissions owed</t>
  </si>
  <si>
    <t>Total commissions earned</t>
  </si>
  <si>
    <t>Vendor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629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741424809</v>
      </c>
    </row>
    <row spans="1:3" r="15">
      <c t="s" r="A15" s="4">
        <v>24</v>
      </c>
      <c t="s" r="B15" s="5">
        <v>25</v>
      </c>
    </row>
    <row spans="1:3" r="16">
      <c t="s" r="A16" s="4">
        <v>26</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3">
        <v>164</v>
      </c>
    </row>
    <row spans="1:2" r="4">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64</v>
      </c>
    </row>
    <row spans="1:2" r="4">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64</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1</v>
      </c>
    </row>
    <row spans="1:2" r="2">
      <c t="s" r="B2" s="2">
        <v>2</v>
      </c>
    </row>
    <row spans="1:2" r="3">
      <c t="s" r="A3" s="3">
        <v>164</v>
      </c>
    </row>
    <row spans="1:2" r="4">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64</v>
      </c>
    </row>
    <row spans="1:2" r="4">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2</v>
      </c>
      <c t="s" r="B1" s="2">
        <v>1</v>
      </c>
    </row>
    <row spans="1:2" r="2">
      <c t="s" r="B2" s="2">
        <v>2</v>
      </c>
    </row>
    <row spans="1:2" r="3">
      <c t="s" r="A3" s="3">
        <v>164</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spans="1:2" r="1">
      <c t="s" r="A1" s="1">
        <v>195</v>
      </c>
      <c t="s" r="B1" s="2">
        <v>1</v>
      </c>
    </row>
    <row spans="1:2" r="2">
      <c t="s" r="B2" s="2">
        <v>2</v>
      </c>
    </row>
    <row spans="1:2" r="3">
      <c t="s" r="A3" s="3">
        <v>196</v>
      </c>
    </row>
    <row spans="1:2" r="4">
      <c t="s" r="A4" s="4">
        <v>197</v>
      </c>
      <c t="s" r="B4" s="4">
        <v>198</v>
      </c>
    </row>
    <row spans="1:2" r="5">
      <c t="s" r="A5" s="4">
        <v>199</v>
      </c>
      <c t="s" r="B5" s="4">
        <v>200</v>
      </c>
    </row>
    <row spans="1:2" r="6">
      <c t="s" r="A6" s="4">
        <v>201</v>
      </c>
      <c t="s" r="B6" s="4">
        <v>202</v>
      </c>
    </row>
    <row spans="1:2" r="7">
      <c t="s" r="A7" s="4">
        <v>203</v>
      </c>
      <c t="s" r="B7" s="4">
        <v>204</v>
      </c>
    </row>
    <row spans="1:2" r="8">
      <c t="s" r="A8" s="4">
        <v>205</v>
      </c>
      <c t="s" r="B8" s="4">
        <v>206</v>
      </c>
    </row>
    <row spans="1:2" r="9">
      <c t="s" r="A9" s="4">
        <v>207</v>
      </c>
      <c t="s" r="B9" s="4">
        <v>208</v>
      </c>
    </row>
    <row spans="1:2" r="10">
      <c t="s" r="A10" s="4">
        <v>209</v>
      </c>
      <c t="s" r="B10" s="4">
        <v>210</v>
      </c>
    </row>
    <row spans="1:2" r="11">
      <c t="s" r="A11" s="4">
        <v>211</v>
      </c>
      <c t="s" r="B11" s="4">
        <v>212</v>
      </c>
    </row>
    <row spans="1:2" r="12">
      <c t="s" r="A12" s="4">
        <v>213</v>
      </c>
      <c t="s" r="B12" s="4">
        <v>214</v>
      </c>
    </row>
    <row spans="1:2" r="13">
      <c t="s" r="A13" s="4">
        <v>215</v>
      </c>
      <c t="s" r="B13" s="4">
        <v>216</v>
      </c>
    </row>
    <row spans="1:2" r="14">
      <c t="s" r="A14" s="4">
        <v>217</v>
      </c>
      <c t="s" r="B14" s="4">
        <v>218</v>
      </c>
    </row>
    <row spans="1:2" r="15">
      <c t="s" r="A15" s="4">
        <v>219</v>
      </c>
      <c t="s" r="B15" s="4">
        <v>220</v>
      </c>
    </row>
    <row spans="1:2" r="16">
      <c t="s" r="A16" s="4">
        <v>221</v>
      </c>
      <c t="s" r="B16" s="4">
        <v>222</v>
      </c>
    </row>
    <row spans="1:2" r="17">
      <c t="s" r="A17" s="4">
        <v>223</v>
      </c>
      <c t="s" r="B17" s="4">
        <v>224</v>
      </c>
    </row>
    <row spans="1:2" r="18">
      <c t="s" r="A18" s="4">
        <v>225</v>
      </c>
      <c t="s" r="B18"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27</v>
      </c>
      <c t="s" r="B1" s="2">
        <v>1</v>
      </c>
    </row>
    <row spans="1:2" r="2">
      <c t="s" r="B2" s="2">
        <v>2</v>
      </c>
    </row>
    <row spans="1:2" r="3">
      <c t="s" r="A3" s="3">
        <v>228</v>
      </c>
    </row>
    <row spans="1:2" r="4">
      <c t="s" r="A4" s="4">
        <v>229</v>
      </c>
      <c t="s" r="B4" s="4">
        <v>230</v>
      </c>
    </row>
    <row spans="1:2" r="5">
      <c t="s" r="A5" s="4">
        <v>231</v>
      </c>
      <c t="s" r="B5" s="4">
        <v>232</v>
      </c>
    </row>
    <row spans="1:2" r="6">
      <c t="s" r="A6" s="4">
        <v>233</v>
      </c>
      <c t="s" r="B6"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43</v>
      </c>
      <c t="n" r="C3" s="7">
        <v>10602</v>
      </c>
    </row>
    <row spans="1:3" r="4">
      <c t="s" r="A4" s="4">
        <v>31</v>
      </c>
      <c t="n" r="B4" s="6">
        <v>7836</v>
      </c>
      <c t="n" r="C4" s="6">
        <v>754</v>
      </c>
    </row>
    <row spans="1:3" r="5">
      <c t="s" r="A5" s="4">
        <v>32</v>
      </c>
      <c t="n" r="B5" s="6">
        <v>8179</v>
      </c>
      <c t="n" r="C5" s="6">
        <v>11356</v>
      </c>
    </row>
    <row spans="1:3" r="6">
      <c t="s" r="A6" s="4">
        <v>33</v>
      </c>
      <c t="n" r="B6" s="6">
        <v>1430</v>
      </c>
      <c t="n" r="C6" s="6">
        <v>1660</v>
      </c>
    </row>
    <row spans="1:3" r="7">
      <c t="s" r="A7" s="4">
        <v>34</v>
      </c>
      <c t="n" r="B7" s="6">
        <v>9609</v>
      </c>
      <c t="n" r="C7" s="6">
        <v>13016</v>
      </c>
    </row>
    <row spans="1:3" r="8">
      <c t="s" r="A8" s="3">
        <v>35</v>
      </c>
    </row>
    <row spans="1:3" r="9">
      <c t="s" r="A9" s="4">
        <v>36</v>
      </c>
      <c t="n" r="B9" s="6">
        <v>360489</v>
      </c>
      <c t="n" r="C9" s="6">
        <v>202252</v>
      </c>
    </row>
    <row spans="1:3" r="10">
      <c t="s" r="A10" s="4">
        <v>37</v>
      </c>
      <c t="n" r="B10" s="6">
        <v>377580</v>
      </c>
      <c t="n" r="C10" s="6">
        <v>370211</v>
      </c>
    </row>
    <row spans="1:3" r="11">
      <c t="s" r="A11" s="4">
        <v>38</v>
      </c>
      <c t="n" r="B11" s="6">
        <v>915904</v>
      </c>
      <c t="n" r="C11" s="6">
        <v>487716</v>
      </c>
    </row>
    <row spans="1:3" r="12">
      <c t="s" r="A12" s="4">
        <v>39</v>
      </c>
      <c t="n" r="B12" s="6">
        <v>18000</v>
      </c>
      <c t="n" r="C12" s="6">
        <v>18000</v>
      </c>
    </row>
    <row spans="1:3" r="13">
      <c t="s" r="A13" s="4">
        <v>40</v>
      </c>
      <c t="n" r="B13" s="6">
        <v>24848</v>
      </c>
      <c t="n" r="C13" s="6">
        <v>24848</v>
      </c>
    </row>
    <row spans="1:3" r="14">
      <c t="s" r="A14" s="4">
        <v>41</v>
      </c>
      <c t="n" r="B14" s="6">
        <v>366973</v>
      </c>
      <c t="n" r="C14" s="6">
        <v>366973</v>
      </c>
    </row>
    <row spans="1:3" r="15">
      <c t="s" r="A15" s="4">
        <v>42</v>
      </c>
      <c t="n" r="B15" s="6">
        <v>223946744</v>
      </c>
      <c t="n" r="C15" s="6">
        <v>600271</v>
      </c>
    </row>
    <row spans="1:3" r="16">
      <c t="s" r="A16" s="4">
        <v>43</v>
      </c>
      <c t="n" r="B16" s="6">
        <v>226010538</v>
      </c>
      <c t="n" r="C16" s="6">
        <v>2070271</v>
      </c>
    </row>
    <row spans="1:3" r="17">
      <c t="s" r="A17" s="4">
        <v>44</v>
      </c>
      <c t="n" r="B17" s="6">
        <v>83560</v>
      </c>
      <c t="n" r="C17" s="6">
        <v>69559</v>
      </c>
    </row>
    <row spans="1:3" r="18">
      <c t="s" r="A18" s="4">
        <v>45</v>
      </c>
      <c t="n" r="B18" s="7">
        <v>226094098</v>
      </c>
      <c t="n" r="C18" s="7">
        <v>2139830</v>
      </c>
    </row>
    <row spans="1:3" r="19">
      <c t="s" r="A19" s="4">
        <v>46</v>
      </c>
      <c t="s" r="B19" s="4">
        <v>47</v>
      </c>
      <c t="s" r="C19" s="4">
        <v>47</v>
      </c>
    </row>
    <row spans="1:3" r="20">
      <c t="s" r="A20" s="3">
        <v>48</v>
      </c>
    </row>
    <row spans="1:3" r="21">
      <c t="s" r="A21" s="4">
        <v>49</v>
      </c>
      <c t="s" r="B21" s="4">
        <v>47</v>
      </c>
      <c t="s" r="C21" s="4">
        <v>47</v>
      </c>
    </row>
    <row spans="1:3" r="22">
      <c t="s" r="A22" s="4">
        <v>50</v>
      </c>
      <c t="n" r="B22" s="7">
        <v>14</v>
      </c>
      <c t="n" r="C22" s="7">
        <v>1</v>
      </c>
    </row>
    <row spans="1:3" r="23">
      <c t="s" r="A23" s="4">
        <v>51</v>
      </c>
      <c t="n" r="B23" s="6">
        <v>2529133</v>
      </c>
      <c t="n" r="C23" s="6">
        <v>2088316</v>
      </c>
    </row>
    <row spans="1:3" r="24">
      <c t="s" r="A24" s="4">
        <v>52</v>
      </c>
      <c t="n" r="B24" s="6">
        <v>965</v>
      </c>
      <c t="n" r="C24" s="6">
        <v>974</v>
      </c>
    </row>
    <row spans="1:3" r="25">
      <c t="s" r="A25" s="4">
        <v>53</v>
      </c>
      <c t="n" r="B25" s="6">
        <v>-228692778</v>
      </c>
      <c t="n" r="C25" s="6">
        <v>-4294232</v>
      </c>
    </row>
    <row spans="1:3" r="26">
      <c t="s" r="A26" s="4">
        <v>54</v>
      </c>
      <c t="n" r="B26" s="6">
        <v>-226162665</v>
      </c>
      <c t="n" r="C26" s="6">
        <v>-2204941</v>
      </c>
    </row>
    <row spans="1:3" r="27">
      <c t="s" r="A27" s="4">
        <v>55</v>
      </c>
      <c t="n" r="B27" s="6">
        <v>78176</v>
      </c>
      <c t="n" r="C27" s="6">
        <v>78127</v>
      </c>
    </row>
    <row spans="1:3" r="28">
      <c t="s" r="A28" s="4">
        <v>56</v>
      </c>
      <c t="n" r="B28" s="6">
        <v>-226084489</v>
      </c>
      <c t="n" r="C28" s="6">
        <v>-2126814</v>
      </c>
    </row>
    <row spans="1:3" r="29">
      <c t="s" r="A29" s="4">
        <v>57</v>
      </c>
      <c t="n" r="B29" s="7">
        <v>9609</v>
      </c>
      <c t="n" r="C29" s="7">
        <v>13016</v>
      </c>
    </row>
    <row spans="1:3" r="30">
      <c t="s" r="A30" s="4">
        <v>58</v>
      </c>
    </row>
    <row spans="1:3" r="31">
      <c t="s" r="A31" s="3">
        <v>48</v>
      </c>
    </row>
    <row spans="1:3" r="32">
      <c t="s" r="A32" s="4">
        <v>49</v>
      </c>
      <c t="s" r="B32" s="4">
        <v>47</v>
      </c>
      <c t="s" r="C32" s="4">
        <v>47</v>
      </c>
    </row>
    <row spans="1:3" r="33">
      <c t="s" r="A33" s="4">
        <v>59</v>
      </c>
    </row>
    <row spans="1:3" r="34">
      <c t="s" r="A34" s="3">
        <v>48</v>
      </c>
    </row>
    <row spans="1:3" r="35">
      <c t="s" r="A35" s="4">
        <v>49</v>
      </c>
      <c t="n" r="B35" s="7">
        <v>1</v>
      </c>
      <c t="s" r="C35" s="4">
        <v>47</v>
      </c>
    </row>
    <row spans="1:3" r="36">
      <c t="s" r="A36" s="4">
        <v>60</v>
      </c>
    </row>
    <row spans="1:3" r="37">
      <c t="s" r="A37" s="3">
        <v>48</v>
      </c>
    </row>
    <row spans="1:3" r="38">
      <c t="s" r="A38" s="4">
        <v>49</v>
      </c>
      <c t="s" r="B38" s="4">
        <v>47</v>
      </c>
      <c t="s" r="C38" s="4">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8</v>
      </c>
    </row>
    <row spans="1:3" r="2">
      <c t="s" r="A2" s="3">
        <v>244</v>
      </c>
    </row>
    <row spans="1:3" r="3">
      <c t="s" r="A3" s="4">
        <v>245</v>
      </c>
      <c t="n" r="B3" s="7">
        <v>223946744</v>
      </c>
      <c t="n" r="C3" s="7">
        <v>600271</v>
      </c>
    </row>
    <row spans="1:3" r="4">
      <c t="s" r="A4" s="4">
        <v>246</v>
      </c>
      <c t="n" r="B4" s="7">
        <v>223946744</v>
      </c>
      <c t="n" r="C4" s="7">
        <v>600271</v>
      </c>
    </row>
    <row spans="1:3" r="5">
      <c t="s" r="A5" s="4">
        <v>247</v>
      </c>
    </row>
    <row spans="1:3" r="6">
      <c t="s" r="A6" s="3">
        <v>244</v>
      </c>
    </row>
    <row spans="1:3" r="7">
      <c t="s" r="A7" s="4">
        <v>245</v>
      </c>
      <c t="s" r="B7" s="4">
        <v>47</v>
      </c>
      <c t="s" r="C7" s="4">
        <v>47</v>
      </c>
    </row>
    <row spans="1:3" r="8">
      <c t="s" r="A8" s="4">
        <v>246</v>
      </c>
      <c t="s" r="B8" s="4">
        <v>47</v>
      </c>
      <c t="s" r="C8" s="4">
        <v>47</v>
      </c>
    </row>
    <row spans="1:3" r="9">
      <c t="s" r="A9" s="4">
        <v>248</v>
      </c>
    </row>
    <row spans="1:3" r="10">
      <c t="s" r="A10" s="3">
        <v>244</v>
      </c>
    </row>
    <row spans="1:3" r="11">
      <c t="s" r="A11" s="4">
        <v>245</v>
      </c>
      <c t="s" r="B11" s="4">
        <v>47</v>
      </c>
      <c t="s" r="C11" s="4">
        <v>47</v>
      </c>
    </row>
    <row spans="1:3" r="12">
      <c t="s" r="A12" s="4">
        <v>246</v>
      </c>
      <c t="s" r="B12" s="4">
        <v>47</v>
      </c>
      <c t="s" r="C12" s="4">
        <v>47</v>
      </c>
    </row>
    <row spans="1:3" r="13">
      <c t="s" r="A13" s="4">
        <v>249</v>
      </c>
    </row>
    <row spans="1:3" r="14">
      <c t="s" r="A14" s="3">
        <v>244</v>
      </c>
    </row>
    <row spans="1:3" r="15">
      <c t="s" r="A15" s="4">
        <v>245</v>
      </c>
      <c t="n" r="B15" s="7">
        <v>223946744</v>
      </c>
      <c t="n" r="C15" s="7">
        <v>600271</v>
      </c>
    </row>
    <row spans="1:3" r="16">
      <c t="s" r="A16" s="4">
        <v>246</v>
      </c>
      <c t="n" r="B16" s="7">
        <v>223946744</v>
      </c>
      <c t="n" r="C16" s="7">
        <v>60027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r="A1" s="1">
        <v>250</v>
      </c>
      <c t="s" r="B1" s="2">
        <v>1</v>
      </c>
    </row>
    <row spans="1:2" r="2">
      <c t="s" r="B2" s="2">
        <v>251</v>
      </c>
    </row>
    <row spans="1:2" r="3">
      <c t="s" r="A3" s="3">
        <v>252</v>
      </c>
    </row>
    <row spans="1:2" r="4">
      <c t="s" r="A4" s="4">
        <v>253</v>
      </c>
      <c t="n" r="B4" s="7">
        <v>600271</v>
      </c>
    </row>
    <row spans="1:2" r="5">
      <c t="s" r="A5" s="4">
        <v>254</v>
      </c>
      <c t="n" r="B5" s="6">
        <v>76350</v>
      </c>
    </row>
    <row spans="1:2" r="6">
      <c t="s" r="A6" s="4">
        <v>255</v>
      </c>
      <c t="n" r="B6" s="6">
        <v>223513745</v>
      </c>
    </row>
    <row spans="1:2" r="7">
      <c t="s" r="A7" s="4">
        <v>256</v>
      </c>
      <c t="n" r="B7" s="6">
        <v>-243622</v>
      </c>
    </row>
    <row spans="1:2" r="8">
      <c t="s" r="A8" s="4">
        <v>257</v>
      </c>
      <c t="n" r="B8" s="7">
        <v>2239467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v>
      </c>
      <c t="s" r="B1" s="2">
        <v>2</v>
      </c>
      <c t="s" r="C1" s="2">
        <v>75</v>
      </c>
    </row>
    <row spans="1:3" r="2">
      <c t="s" r="A2" s="3">
        <v>259</v>
      </c>
    </row>
    <row spans="1:3" r="3">
      <c t="s" r="A3" s="4">
        <v>260</v>
      </c>
      <c t="n" r="B3" s="6">
        <v>2499889723</v>
      </c>
      <c t="n" r="C3" s="6">
        <v>33533720</v>
      </c>
    </row>
    <row spans="1:3" r="4">
      <c t="s" r="A4" s="4">
        <v>261</v>
      </c>
      <c t="n" r="B4" s="6">
        <v>2499889723</v>
      </c>
      <c t="n" r="C4" s="6">
        <v>335337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62</v>
      </c>
      <c t="s" r="B1" s="2">
        <v>1</v>
      </c>
    </row>
    <row spans="1:4" r="2">
      <c t="s" r="B2" s="2">
        <v>2</v>
      </c>
      <c t="s" r="C2" s="2">
        <v>75</v>
      </c>
      <c t="s" r="D2" s="2">
        <v>28</v>
      </c>
    </row>
    <row spans="1:4" r="3">
      <c t="s" r="A3" s="3">
        <v>263</v>
      </c>
    </row>
    <row spans="1:4" r="4">
      <c t="s" r="A4" s="4">
        <v>264</v>
      </c>
      <c t="n" r="B4" s="7">
        <v>0</v>
      </c>
      <c t="n" r="D4" s="7">
        <v>0</v>
      </c>
    </row>
    <row spans="1:4" r="5">
      <c t="s" r="A5" s="4">
        <v>265</v>
      </c>
      <c t="n" r="B5" s="6">
        <v>893</v>
      </c>
      <c t="n" r="C5" s="7">
        <v>48380</v>
      </c>
    </row>
    <row spans="1:4" r="6">
      <c t="s" r="A6" s="4">
        <v>266</v>
      </c>
      <c t="n" r="B6" s="7">
        <v>21640</v>
      </c>
      <c t="n" r="D6" s="7">
        <v>216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t="s" r="A1" s="1">
        <v>267</v>
      </c>
      <c t="s" r="B1" s="2">
        <v>74</v>
      </c>
      <c t="s" r="D1" s="2">
        <v>1</v>
      </c>
    </row>
    <row spans="1:6" r="2">
      <c t="s" r="B2" s="2">
        <v>2</v>
      </c>
      <c t="s" r="C2" s="2">
        <v>75</v>
      </c>
      <c t="s" r="D2" s="2">
        <v>2</v>
      </c>
      <c t="s" r="E2" s="2">
        <v>75</v>
      </c>
      <c t="s" r="F2" s="2">
        <v>28</v>
      </c>
    </row>
    <row spans="1:6" r="3">
      <c t="s" r="A3" s="3">
        <v>268</v>
      </c>
    </row>
    <row spans="1:6" r="4">
      <c t="s" r="A4" s="4">
        <v>269</v>
      </c>
      <c t="n" r="B4" s="7">
        <v>-223468019</v>
      </c>
      <c t="n" r="C4" s="7">
        <v>-397400</v>
      </c>
      <c t="n" r="D4" s="7">
        <v>-224398546</v>
      </c>
      <c t="n" r="E4" s="7">
        <v>-2776699</v>
      </c>
    </row>
    <row spans="1:6" r="5">
      <c t="s" r="A5" s="4">
        <v>53</v>
      </c>
      <c t="n" r="B5" s="6">
        <v>-228692778</v>
      </c>
      <c t="n" r="D5" s="6">
        <v>-228692778</v>
      </c>
      <c t="n" r="F5" s="7">
        <v>-4294232</v>
      </c>
    </row>
    <row spans="1:6" r="6">
      <c t="s" r="A6" s="4">
        <v>270</v>
      </c>
      <c t="n" r="B6" s="7">
        <v>226002359</v>
      </c>
      <c t="n" r="D6" s="7">
        <v>22600235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71</v>
      </c>
      <c t="s" r="B1" s="2">
        <v>2</v>
      </c>
      <c t="s" r="C1" s="2">
        <v>28</v>
      </c>
    </row>
    <row spans="1:3" r="2">
      <c t="s" r="A2" s="3">
        <v>272</v>
      </c>
    </row>
    <row spans="1:3" r="3">
      <c t="s" r="A3" s="4">
        <v>273</v>
      </c>
      <c t="n" r="B3" s="7">
        <v>24848</v>
      </c>
      <c t="n" r="C3" s="7">
        <v>24848</v>
      </c>
    </row>
    <row spans="1:3" r="4">
      <c t="s" r="A4" s="4">
        <v>274</v>
      </c>
      <c t="n" r="B4" s="7">
        <v>7243</v>
      </c>
      <c t="n" r="C4" s="7">
        <v>34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75</v>
      </c>
      <c t="s" r="B1" s="2">
        <v>2</v>
      </c>
      <c t="s" r="C1" s="2">
        <v>28</v>
      </c>
    </row>
    <row spans="1:3" r="2">
      <c t="s" r="A2" s="4">
        <v>41</v>
      </c>
      <c t="n" r="B2" s="7">
        <v>366973</v>
      </c>
      <c t="n" r="C2" s="7">
        <v>366973</v>
      </c>
    </row>
    <row spans="1:3" r="3">
      <c t="s" r="A3" s="4">
        <v>276</v>
      </c>
    </row>
    <row spans="1:3" r="4">
      <c t="s" r="A4" s="4">
        <v>41</v>
      </c>
      <c t="n" r="B4" s="6">
        <v>13000</v>
      </c>
      <c t="n" r="C4" s="6">
        <v>13000</v>
      </c>
    </row>
    <row spans="1:3" r="5">
      <c t="s" r="A5" s="4">
        <v>277</v>
      </c>
      <c t="n" r="B5" s="6">
        <v>13180</v>
      </c>
      <c t="n" r="C5" s="6">
        <v>10840</v>
      </c>
    </row>
    <row spans="1:3" r="6">
      <c t="s" r="A6" s="4">
        <v>278</v>
      </c>
    </row>
    <row spans="1:3" r="7">
      <c t="s" r="A7" s="4">
        <v>41</v>
      </c>
      <c t="n" r="B7" s="6">
        <v>67671</v>
      </c>
      <c t="n" r="C7" s="6">
        <v>67671</v>
      </c>
    </row>
    <row spans="1:3" r="8">
      <c t="s" r="A8" s="4">
        <v>277</v>
      </c>
      <c t="n" r="B8" s="6">
        <v>23377</v>
      </c>
      <c t="n" r="C8" s="6">
        <v>0</v>
      </c>
    </row>
    <row spans="1:3" r="9">
      <c t="s" r="A9" s="4">
        <v>279</v>
      </c>
    </row>
    <row spans="1:3" r="10">
      <c t="s" r="A10" s="4">
        <v>41</v>
      </c>
      <c t="n" r="B10" s="6">
        <v>96302</v>
      </c>
      <c t="n" r="C10" s="6">
        <v>96302</v>
      </c>
    </row>
    <row spans="1:3" r="11">
      <c t="s" r="A11" s="4">
        <v>277</v>
      </c>
      <c t="n" r="B11" s="7">
        <v>7303</v>
      </c>
      <c t="n" r="C11"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36"/>
    <col customWidth="1" max="2" min="2" width="26"/>
  </cols>
  <sheetData>
    <row spans="1:2" r="1">
      <c t="s" r="A1" s="1">
        <v>280</v>
      </c>
      <c t="s" r="B1" s="2">
        <v>1</v>
      </c>
    </row>
    <row spans="1:2" r="2">
      <c t="s" r="B2" s="2">
        <v>251</v>
      </c>
    </row>
    <row spans="1:2" r="3">
      <c t="s" r="A3" s="4">
        <v>281</v>
      </c>
      <c t="n" r="B3" s="7">
        <v>444049</v>
      </c>
    </row>
    <row spans="1:2" r="4">
      <c t="s" r="A4" s="4">
        <v>282</v>
      </c>
      <c t="n" r="B4" s="6">
        <v>360489</v>
      </c>
    </row>
    <row spans="1:2" r="5">
      <c t="s" r="A5" s="4">
        <v>283</v>
      </c>
      <c t="n" r="B5" s="7">
        <v>83560</v>
      </c>
    </row>
    <row spans="1:2" r="6">
      <c t="s" r="A6" s="4">
        <v>284</v>
      </c>
    </row>
    <row spans="1:2" r="7">
      <c t="s" r="A7" s="4">
        <v>285</v>
      </c>
      <c t="s" r="B7" s="5">
        <v>286</v>
      </c>
    </row>
    <row spans="1:2" r="8">
      <c t="s" r="A8" s="4">
        <v>287</v>
      </c>
      <c t="s" r="B8" s="4">
        <v>288</v>
      </c>
    </row>
    <row spans="1:2" r="9">
      <c t="s" r="A9" s="4">
        <v>281</v>
      </c>
      <c t="n" r="B9" s="7">
        <v>125790</v>
      </c>
    </row>
    <row spans="1:2" r="10">
      <c t="s" r="A10" s="4">
        <v>282</v>
      </c>
      <c t="s" r="B10" s="4">
        <v>47</v>
      </c>
    </row>
    <row spans="1:2" r="11">
      <c t="s" r="A11" s="4">
        <v>283</v>
      </c>
      <c t="n" r="B11" s="7">
        <v>125790</v>
      </c>
    </row>
    <row spans="1:2" r="12">
      <c t="s" r="A12" s="4">
        <v>289</v>
      </c>
    </row>
    <row spans="1:2" r="13">
      <c t="s" r="A13" s="4">
        <v>285</v>
      </c>
      <c t="s" r="B13" s="5">
        <v>290</v>
      </c>
    </row>
    <row spans="1:2" r="14">
      <c t="s" r="A14" s="4">
        <v>287</v>
      </c>
      <c t="s" r="B14" s="4">
        <v>291</v>
      </c>
    </row>
    <row spans="1:2" r="15">
      <c t="s" r="A15" s="4">
        <v>281</v>
      </c>
      <c t="n" r="B15" s="7">
        <v>20000</v>
      </c>
    </row>
    <row spans="1:2" r="16">
      <c t="s" r="A16" s="4">
        <v>282</v>
      </c>
      <c t="s" r="B16" s="4">
        <v>47</v>
      </c>
    </row>
    <row spans="1:2" r="17">
      <c t="s" r="A17" s="4">
        <v>283</v>
      </c>
      <c t="n" r="B17" s="7">
        <v>20000</v>
      </c>
    </row>
    <row spans="1:2" r="18">
      <c t="s" r="A18" s="4">
        <v>292</v>
      </c>
    </row>
    <row spans="1:2" r="19">
      <c t="s" r="A19" s="4">
        <v>285</v>
      </c>
      <c t="s" r="B19" s="5">
        <v>290</v>
      </c>
    </row>
    <row spans="1:2" r="20">
      <c t="s" r="A20" s="4">
        <v>287</v>
      </c>
      <c t="s" r="B20" s="4">
        <v>291</v>
      </c>
    </row>
    <row spans="1:2" r="21">
      <c t="s" r="A21" s="4">
        <v>281</v>
      </c>
      <c t="n" r="B21" s="7">
        <v>30000</v>
      </c>
    </row>
    <row spans="1:2" r="22">
      <c t="s" r="A22" s="4">
        <v>282</v>
      </c>
      <c t="s" r="B22" s="4">
        <v>47</v>
      </c>
    </row>
    <row spans="1:2" r="23">
      <c t="s" r="A23" s="4">
        <v>283</v>
      </c>
      <c t="n" r="B23" s="7">
        <v>30000</v>
      </c>
    </row>
    <row spans="1:2" r="24">
      <c t="s" r="A24" s="4">
        <v>293</v>
      </c>
    </row>
    <row spans="1:2" r="25">
      <c t="s" r="A25" s="4">
        <v>285</v>
      </c>
      <c t="s" r="B25" s="5">
        <v>294</v>
      </c>
    </row>
    <row spans="1:2" r="26">
      <c t="s" r="A26" s="4">
        <v>287</v>
      </c>
      <c t="s" r="B26" s="4">
        <v>291</v>
      </c>
    </row>
    <row spans="1:2" r="27">
      <c t="s" r="A27" s="4">
        <v>281</v>
      </c>
      <c t="n" r="B27" s="7">
        <v>23873</v>
      </c>
    </row>
    <row spans="1:2" r="28">
      <c t="s" r="A28" s="4">
        <v>282</v>
      </c>
      <c t="n" r="B28" s="7">
        <v>23873</v>
      </c>
    </row>
    <row spans="1:2" r="29">
      <c t="s" r="A29" s="4">
        <v>283</v>
      </c>
      <c t="s" r="B29" s="4">
        <v>47</v>
      </c>
    </row>
    <row spans="1:2" r="30">
      <c t="s" r="A30" s="4">
        <v>295</v>
      </c>
    </row>
    <row spans="1:2" r="31">
      <c t="s" r="A31" s="4">
        <v>285</v>
      </c>
      <c t="s" r="B31" s="5">
        <v>296</v>
      </c>
    </row>
    <row spans="1:2" r="32">
      <c t="s" r="A32" s="4">
        <v>287</v>
      </c>
      <c t="s" r="B32" s="4">
        <v>288</v>
      </c>
    </row>
    <row spans="1:2" r="33">
      <c t="s" r="A33" s="4">
        <v>281</v>
      </c>
      <c t="n" r="B33" s="7">
        <v>77725</v>
      </c>
    </row>
    <row spans="1:2" r="34">
      <c t="s" r="A34" s="4">
        <v>282</v>
      </c>
      <c t="n" r="B34" s="7">
        <v>77725</v>
      </c>
    </row>
    <row spans="1:2" r="35">
      <c t="s" r="A35" s="4">
        <v>283</v>
      </c>
      <c t="s" r="B35" s="4">
        <v>47</v>
      </c>
    </row>
    <row spans="1:2" r="36">
      <c t="s" r="A36" s="4">
        <v>297</v>
      </c>
    </row>
    <row spans="1:2" r="37">
      <c t="s" r="A37" s="4">
        <v>285</v>
      </c>
      <c t="s" r="B37" s="5">
        <v>298</v>
      </c>
    </row>
    <row spans="1:2" r="38">
      <c t="s" r="A38" s="4">
        <v>287</v>
      </c>
      <c t="s" r="B38" s="4">
        <v>291</v>
      </c>
    </row>
    <row spans="1:2" r="39">
      <c t="s" r="A39" s="4">
        <v>281</v>
      </c>
      <c t="n" r="B39" s="7">
        <v>23403</v>
      </c>
    </row>
    <row spans="1:2" r="40">
      <c t="s" r="A40" s="4">
        <v>282</v>
      </c>
      <c t="n" r="B40" s="7">
        <v>23403</v>
      </c>
    </row>
    <row spans="1:2" r="41">
      <c t="s" r="A41" s="4">
        <v>283</v>
      </c>
      <c t="s" r="B41" s="4">
        <v>47</v>
      </c>
    </row>
    <row spans="1:2" r="42">
      <c t="s" r="A42" s="4">
        <v>299</v>
      </c>
    </row>
    <row spans="1:2" r="43">
      <c t="s" r="A43" s="4">
        <v>285</v>
      </c>
      <c t="s" r="B43" s="5">
        <v>300</v>
      </c>
    </row>
    <row spans="1:2" r="44">
      <c t="s" r="A44" s="4">
        <v>287</v>
      </c>
      <c t="s" r="B44" s="4">
        <v>291</v>
      </c>
    </row>
    <row spans="1:2" r="45">
      <c t="s" r="A45" s="4">
        <v>281</v>
      </c>
      <c t="n" r="B45" s="7">
        <v>50000</v>
      </c>
    </row>
    <row spans="1:2" r="46">
      <c t="s" r="A46" s="4">
        <v>282</v>
      </c>
      <c t="n" r="B46" s="7">
        <v>50000</v>
      </c>
    </row>
    <row spans="1:2" r="47">
      <c t="s" r="A47" s="4">
        <v>283</v>
      </c>
      <c t="s" r="B47" s="4">
        <v>47</v>
      </c>
    </row>
    <row spans="1:2" r="48">
      <c t="s" r="A48" s="4">
        <v>301</v>
      </c>
    </row>
    <row spans="1:2" r="49">
      <c t="s" r="A49" s="4">
        <v>285</v>
      </c>
      <c t="s" r="B49" s="5">
        <v>302</v>
      </c>
    </row>
    <row spans="1:2" r="50">
      <c t="s" r="A50" s="4">
        <v>287</v>
      </c>
      <c t="s" r="B50" s="4">
        <v>288</v>
      </c>
    </row>
    <row spans="1:2" r="51">
      <c t="s" r="A51" s="4">
        <v>281</v>
      </c>
      <c t="n" r="B51" s="7">
        <v>53000</v>
      </c>
    </row>
    <row spans="1:2" r="52">
      <c t="s" r="A52" s="4">
        <v>282</v>
      </c>
      <c t="n" r="B52" s="7">
        <v>53000</v>
      </c>
    </row>
    <row spans="1:2" r="53">
      <c t="s" r="A53" s="4">
        <v>283</v>
      </c>
      <c t="s" r="B53" s="4">
        <v>47</v>
      </c>
    </row>
    <row spans="1:2" r="54">
      <c t="s" r="A54" s="4">
        <v>303</v>
      </c>
    </row>
    <row spans="1:2" r="55">
      <c t="s" r="A55" s="4">
        <v>285</v>
      </c>
      <c t="s" r="B55" s="5">
        <v>304</v>
      </c>
    </row>
    <row spans="1:2" r="56">
      <c t="s" r="A56" s="4">
        <v>287</v>
      </c>
      <c t="s" r="B56" s="4">
        <v>288</v>
      </c>
    </row>
    <row spans="1:2" r="57">
      <c t="s" r="A57" s="4">
        <v>281</v>
      </c>
      <c t="n" r="B57" s="7">
        <v>25000</v>
      </c>
    </row>
    <row spans="1:2" r="58">
      <c t="s" r="A58" s="4">
        <v>282</v>
      </c>
      <c t="n" r="B58" s="7">
        <v>25000</v>
      </c>
    </row>
    <row spans="1:2" r="59">
      <c t="s" r="A59" s="4">
        <v>283</v>
      </c>
      <c t="s" r="B59" s="4">
        <v>47</v>
      </c>
    </row>
    <row spans="1:2" r="60">
      <c t="s" r="A60" s="4">
        <v>305</v>
      </c>
    </row>
    <row spans="1:2" r="61">
      <c t="s" r="A61" s="4">
        <v>285</v>
      </c>
      <c t="s" r="B61" s="5">
        <v>306</v>
      </c>
    </row>
    <row spans="1:2" r="62">
      <c t="s" r="A62" s="4">
        <v>287</v>
      </c>
      <c t="s" r="B62" s="4">
        <v>307</v>
      </c>
    </row>
    <row spans="1:2" r="63">
      <c t="s" r="A63" s="4">
        <v>281</v>
      </c>
      <c t="n" r="B63" s="7">
        <v>57000</v>
      </c>
    </row>
    <row spans="1:2" r="64">
      <c t="s" r="A64" s="4">
        <v>282</v>
      </c>
      <c t="n" r="B64" s="7">
        <v>57000</v>
      </c>
    </row>
    <row spans="1:2" r="65">
      <c t="s" r="A65" s="4">
        <v>283</v>
      </c>
      <c t="s" r="B65" s="4">
        <v>47</v>
      </c>
    </row>
    <row spans="1:2" r="66">
      <c t="s" r="A66" s="4">
        <v>308</v>
      </c>
    </row>
    <row spans="1:2" r="67">
      <c t="s" r="A67" s="4">
        <v>285</v>
      </c>
      <c t="s" r="B67" s="5">
        <v>294</v>
      </c>
    </row>
    <row spans="1:2" r="68">
      <c t="s" r="A68" s="4">
        <v>287</v>
      </c>
      <c t="s" r="B68" s="4">
        <v>291</v>
      </c>
    </row>
    <row spans="1:2" r="69">
      <c t="s" r="A69" s="4">
        <v>281</v>
      </c>
      <c t="n" r="B69" s="7">
        <v>25000</v>
      </c>
    </row>
    <row spans="1:2" r="70">
      <c t="s" r="A70" s="4">
        <v>282</v>
      </c>
      <c t="n" r="B70" s="7">
        <v>25000</v>
      </c>
    </row>
    <row spans="1:2" r="71">
      <c t="s" r="A71" s="4">
        <v>283</v>
      </c>
      <c t="s" r="B71" s="4">
        <v>47</v>
      </c>
    </row>
    <row spans="1:2" r="72">
      <c t="s" r="A72" s="4">
        <v>309</v>
      </c>
    </row>
    <row spans="1:2" r="73">
      <c t="s" r="A73" s="4">
        <v>285</v>
      </c>
      <c t="s" r="B73" s="5">
        <v>310</v>
      </c>
    </row>
    <row spans="1:2" r="74">
      <c t="s" r="A74" s="4">
        <v>287</v>
      </c>
      <c t="s" r="B74" s="4">
        <v>291</v>
      </c>
    </row>
    <row spans="1:2" r="75">
      <c t="s" r="A75" s="4">
        <v>281</v>
      </c>
      <c t="n" r="B75" s="7">
        <v>15000</v>
      </c>
    </row>
    <row spans="1:2" r="76">
      <c t="s" r="A76" s="4">
        <v>282</v>
      </c>
      <c t="n" r="B76" s="7">
        <v>15000</v>
      </c>
    </row>
    <row spans="1:2" r="77">
      <c t="s" r="A77" s="4">
        <v>283</v>
      </c>
      <c t="s" r="B77" s="4">
        <v>47</v>
      </c>
    </row>
    <row spans="1:2" r="78">
      <c t="s" r="A78" s="4">
        <v>311</v>
      </c>
    </row>
    <row spans="1:2" r="79">
      <c t="s" r="A79" s="4">
        <v>285</v>
      </c>
      <c t="s" r="B79" s="4">
        <v>312</v>
      </c>
    </row>
    <row spans="1:2" r="80">
      <c t="s" r="A80" s="4">
        <v>287</v>
      </c>
      <c t="s" r="B80" s="4">
        <v>307</v>
      </c>
    </row>
    <row spans="1:2" r="81">
      <c t="s" r="A81" s="4">
        <v>281</v>
      </c>
      <c t="n" r="B81" s="7">
        <v>3350</v>
      </c>
    </row>
    <row spans="1:2" r="82">
      <c t="s" r="A82" s="4">
        <v>282</v>
      </c>
      <c t="n" r="B82" s="7">
        <v>3350</v>
      </c>
    </row>
    <row spans="1:2" r="83">
      <c t="s" r="A83" s="4">
        <v>283</v>
      </c>
      <c t="s" r="B83" s="4">
        <v>47</v>
      </c>
    </row>
    <row spans="1:2" r="84">
      <c t="s" r="A84" s="4">
        <v>313</v>
      </c>
    </row>
    <row spans="1:2" r="85">
      <c t="s" r="A85" s="4">
        <v>285</v>
      </c>
      <c t="s" r="B85" s="5">
        <v>306</v>
      </c>
    </row>
    <row spans="1:2" r="86">
      <c t="s" r="A86" s="4">
        <v>287</v>
      </c>
      <c t="s" r="B86" s="4">
        <v>291</v>
      </c>
    </row>
    <row spans="1:2" r="87">
      <c t="s" r="A87" s="4">
        <v>281</v>
      </c>
      <c t="n" r="B87" s="7">
        <v>37000</v>
      </c>
    </row>
    <row spans="1:2" r="88">
      <c t="s" r="A88" s="4">
        <v>282</v>
      </c>
      <c t="n" r="B88" s="7">
        <v>37000</v>
      </c>
    </row>
    <row spans="1:2" r="89">
      <c t="s" r="A89" s="4">
        <v>283</v>
      </c>
      <c t="s" r="B89" s="4">
        <v>47</v>
      </c>
    </row>
    <row spans="1:2" r="90">
      <c t="s" r="A90" s="4">
        <v>314</v>
      </c>
    </row>
    <row spans="1:2" r="91">
      <c t="s" r="A91" s="4">
        <v>285</v>
      </c>
      <c t="s" r="B91" s="5">
        <v>315</v>
      </c>
    </row>
    <row spans="1:2" r="92">
      <c t="s" r="A92" s="4">
        <v>287</v>
      </c>
      <c t="s" r="B92" s="4">
        <v>291</v>
      </c>
    </row>
    <row spans="1:2" r="93">
      <c t="s" r="A93" s="4">
        <v>281</v>
      </c>
      <c t="n" r="B93" s="7">
        <v>2500</v>
      </c>
    </row>
    <row spans="1:2" r="94">
      <c t="s" r="A94" s="4">
        <v>282</v>
      </c>
      <c t="n" r="B94" s="7">
        <v>2500</v>
      </c>
    </row>
    <row spans="1:2" r="95">
      <c t="s" r="A95" s="4">
        <v>283</v>
      </c>
      <c t="s" r="B95" s="4">
        <v>47</v>
      </c>
    </row>
    <row spans="1:2" r="96">
      <c t="s" r="A96" s="4">
        <v>316</v>
      </c>
    </row>
    <row spans="1:2" r="97">
      <c t="s" r="A97" s="4">
        <v>285</v>
      </c>
      <c t="s" r="B97" s="4">
        <v>312</v>
      </c>
    </row>
    <row spans="1:2" r="98">
      <c t="s" r="A98" s="4">
        <v>287</v>
      </c>
      <c t="s" r="B98" s="4">
        <v>307</v>
      </c>
    </row>
    <row spans="1:2" r="99">
      <c t="s" r="A99" s="4">
        <v>281</v>
      </c>
      <c t="n" r="B99" s="7">
        <v>3500</v>
      </c>
    </row>
    <row spans="1:2" r="100">
      <c t="s" r="A100" s="4">
        <v>282</v>
      </c>
      <c t="n" r="B100" s="7">
        <v>3500</v>
      </c>
    </row>
    <row spans="1:2" r="101">
      <c t="s" r="A101" s="4">
        <v>283</v>
      </c>
      <c t="s" r="B101" s="4">
        <v>47</v>
      </c>
    </row>
    <row spans="1:2" r="102">
      <c t="s" r="A102" s="4">
        <v>317</v>
      </c>
    </row>
    <row spans="1:2" r="103">
      <c t="s" r="A103" s="4">
        <v>285</v>
      </c>
      <c t="s" r="B103" s="4">
        <v>312</v>
      </c>
    </row>
    <row spans="1:2" r="104">
      <c t="s" r="A104" s="4">
        <v>287</v>
      </c>
      <c t="s" r="B104" s="4">
        <v>307</v>
      </c>
    </row>
    <row spans="1:2" r="105">
      <c t="s" r="A105" s="4">
        <v>281</v>
      </c>
      <c t="n" r="B105" s="7">
        <v>15000</v>
      </c>
    </row>
    <row spans="1:2" r="106">
      <c t="s" r="A106" s="4">
        <v>282</v>
      </c>
      <c t="n" r="B106" s="7">
        <v>15000</v>
      </c>
    </row>
    <row spans="1:2" r="107">
      <c t="s" r="A107" s="4">
        <v>283</v>
      </c>
      <c t="s" r="B107" s="4">
        <v>47</v>
      </c>
    </row>
    <row spans="1:2" r="108">
      <c t="s" r="A108" s="4">
        <v>318</v>
      </c>
    </row>
    <row spans="1:2" r="109">
      <c t="s" r="A109" s="4">
        <v>281</v>
      </c>
      <c t="n" r="B109" s="7">
        <v>-143092</v>
      </c>
    </row>
    <row spans="1:2" r="110">
      <c t="s" r="A110" s="4">
        <v>282</v>
      </c>
      <c t="n" r="B110" s="6">
        <v>-50862</v>
      </c>
    </row>
    <row spans="1:2" r="111">
      <c t="s" r="A111" s="4">
        <v>283</v>
      </c>
      <c t="n" r="B111" s="7">
        <v>-92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t="s" r="A1" s="1">
        <v>319</v>
      </c>
      <c t="s" r="B1" s="2">
        <v>1</v>
      </c>
      <c t="s" r="D1" s="2">
        <v>320</v>
      </c>
    </row>
    <row spans="1:4" r="2">
      <c t="s" r="B2" s="2">
        <v>2</v>
      </c>
      <c t="s" r="C2" s="2">
        <v>75</v>
      </c>
      <c t="s" r="D2" s="2">
        <v>28</v>
      </c>
    </row>
    <row spans="1:4" r="3">
      <c t="s" r="A3" s="3">
        <v>321</v>
      </c>
    </row>
    <row spans="1:4" r="4">
      <c t="s" r="A4" s="4">
        <v>322</v>
      </c>
      <c t="n" r="B4" s="6">
        <v>145020</v>
      </c>
    </row>
    <row spans="1:4" r="5">
      <c t="s" r="A5" s="4">
        <v>323</v>
      </c>
      <c t="n" r="B5" s="7">
        <v>20055</v>
      </c>
    </row>
    <row spans="1:4" r="6">
      <c t="s" r="A6" s="4">
        <v>324</v>
      </c>
      <c t="n" r="B6" s="7">
        <v>18500</v>
      </c>
    </row>
    <row spans="1:4" r="7">
      <c t="s" r="A7" s="4">
        <v>325</v>
      </c>
      <c t="s" r="B7" s="4">
        <v>307</v>
      </c>
    </row>
    <row spans="1:4" r="8">
      <c t="s" r="A8" s="4">
        <v>144</v>
      </c>
      <c t="n" r="B8" s="7">
        <v>61350</v>
      </c>
      <c t="n" r="C8" s="7">
        <v>915705</v>
      </c>
      <c t="n" r="D8" s="7">
        <v>996973</v>
      </c>
    </row>
    <row spans="1:4" r="9">
      <c t="s" r="A9" s="4">
        <v>145</v>
      </c>
      <c t="n" r="B9" s="6">
        <v>0</v>
      </c>
      <c t="n" r="C9" s="6">
        <v>-372185</v>
      </c>
      <c t="n" r="D9" s="7">
        <v>430778</v>
      </c>
    </row>
    <row spans="1:4" r="10">
      <c t="s" r="A10" s="4">
        <v>326</v>
      </c>
      <c t="n" r="B10" s="7">
        <v>421492</v>
      </c>
      <c t="n" r="C10" s="7">
        <v>7306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1</v>
      </c>
      <c t="s" r="B1" s="2">
        <v>2</v>
      </c>
      <c t="s" r="C1" s="2">
        <v>28</v>
      </c>
    </row>
    <row spans="1:3" r="2">
      <c t="s" r="A2" s="3">
        <v>62</v>
      </c>
    </row>
    <row spans="1:3" r="3">
      <c t="s" r="A3" s="4">
        <v>63</v>
      </c>
      <c t="n" r="B3" s="7">
        <v>50862</v>
      </c>
      <c t="n" r="C3" s="7">
        <v>179498</v>
      </c>
    </row>
    <row spans="1:3" r="4">
      <c t="s" r="A4" s="4">
        <v>64</v>
      </c>
      <c t="n" r="B4" s="7">
        <v>92230</v>
      </c>
      <c t="n" r="C4" s="7">
        <v>187064</v>
      </c>
    </row>
    <row spans="1:3" r="5">
      <c t="s" r="A5" s="3">
        <v>48</v>
      </c>
    </row>
    <row spans="1:3" r="6">
      <c t="s" r="A6" s="4">
        <v>65</v>
      </c>
      <c t="n" r="B6" s="8">
        <v>1e-05</v>
      </c>
      <c t="n" r="C6" s="8">
        <v>1e-05</v>
      </c>
    </row>
    <row spans="1:3" r="7">
      <c t="s" r="A7" s="4">
        <v>66</v>
      </c>
      <c t="n" r="B7" s="6">
        <v>29999997</v>
      </c>
      <c t="n" r="C7" s="6">
        <v>29999997</v>
      </c>
    </row>
    <row spans="1:3" r="8">
      <c t="s" r="A8" s="4">
        <v>67</v>
      </c>
      <c t="n" r="B8" s="6">
        <v>0</v>
      </c>
      <c t="n" r="C8" s="6">
        <v>0</v>
      </c>
    </row>
    <row spans="1:3" r="9">
      <c t="s" r="A9" s="4">
        <v>68</v>
      </c>
      <c t="n" r="B9" s="6">
        <v>0</v>
      </c>
      <c t="n" r="C9" s="6">
        <v>0</v>
      </c>
    </row>
    <row spans="1:3" r="10">
      <c t="s" r="A10" s="4">
        <v>69</v>
      </c>
      <c t="n" r="B10" s="8">
        <v>1e-05</v>
      </c>
      <c t="n" r="C10" s="8">
        <v>1e-05</v>
      </c>
    </row>
    <row spans="1:3" r="11">
      <c t="s" r="A11" s="4">
        <v>70</v>
      </c>
      <c t="n" r="B11" s="6">
        <v>5000000000</v>
      </c>
      <c t="n" r="C11" s="6">
        <v>5000000000</v>
      </c>
    </row>
    <row spans="1:3" r="12">
      <c t="s" r="A12" s="4">
        <v>71</v>
      </c>
      <c t="n" r="B12" s="6">
        <v>1439747</v>
      </c>
      <c t="n" r="C12" s="6">
        <v>36260</v>
      </c>
    </row>
    <row spans="1:3" r="13">
      <c t="s" r="A13" s="4">
        <v>72</v>
      </c>
      <c t="n" r="B13" s="6">
        <v>1439747</v>
      </c>
      <c t="n" r="C13" s="6">
        <v>36260</v>
      </c>
    </row>
    <row spans="1:3" r="14">
      <c t="s" r="A14" s="4">
        <v>58</v>
      </c>
    </row>
    <row spans="1:3" r="15">
      <c t="s" r="A15" s="3">
        <v>48</v>
      </c>
    </row>
    <row spans="1:3" r="16">
      <c t="s" r="A16" s="4">
        <v>65</v>
      </c>
      <c t="n" r="B16" s="8">
        <v>1e-05</v>
      </c>
      <c t="n" r="C16" s="8">
        <v>1e-05</v>
      </c>
    </row>
    <row spans="1:3" r="17">
      <c t="s" r="A17" s="4">
        <v>66</v>
      </c>
      <c t="n" r="B17" s="6">
        <v>3</v>
      </c>
      <c t="n" r="C17" s="6">
        <v>3</v>
      </c>
    </row>
    <row spans="1:3" r="18">
      <c t="s" r="A18" s="4">
        <v>67</v>
      </c>
      <c t="n" r="B18" s="6">
        <v>3</v>
      </c>
      <c t="n" r="C18" s="6">
        <v>0</v>
      </c>
    </row>
    <row spans="1:3" r="19">
      <c t="s" r="A19" s="4">
        <v>68</v>
      </c>
      <c t="n" r="B19" s="6">
        <v>3</v>
      </c>
      <c t="n" r="C19" s="6">
        <v>0</v>
      </c>
    </row>
    <row spans="1:3" r="20">
      <c t="s" r="A20" s="4">
        <v>59</v>
      </c>
    </row>
    <row spans="1:3" r="21">
      <c t="s" r="A21" s="3">
        <v>48</v>
      </c>
    </row>
    <row spans="1:3" r="22">
      <c t="s" r="A22" s="4">
        <v>65</v>
      </c>
      <c t="n" r="B22" s="8">
        <v>1e-05</v>
      </c>
      <c t="n" r="C22" s="8">
        <v>1e-05</v>
      </c>
    </row>
    <row spans="1:3" r="23">
      <c t="s" r="A23" s="4">
        <v>66</v>
      </c>
      <c t="n" r="B23" s="6">
        <v>10000000</v>
      </c>
      <c t="n" r="C23" s="6">
        <v>10000000</v>
      </c>
    </row>
    <row spans="1:3" r="24">
      <c t="s" r="A24" s="4">
        <v>67</v>
      </c>
      <c t="n" r="B24" s="6">
        <v>14000</v>
      </c>
      <c t="n" r="C24" s="6">
        <v>0</v>
      </c>
    </row>
    <row spans="1:3" r="25">
      <c t="s" r="A25" s="4">
        <v>68</v>
      </c>
      <c t="n" r="B25" s="6">
        <v>14000</v>
      </c>
      <c t="n" r="C25" s="6">
        <v>0</v>
      </c>
    </row>
    <row spans="1:3" r="26">
      <c t="s" r="A26" s="4">
        <v>60</v>
      </c>
    </row>
    <row spans="1:3" r="27">
      <c t="s" r="A27" s="3">
        <v>48</v>
      </c>
    </row>
    <row spans="1:3" r="28">
      <c t="s" r="A28" s="4">
        <v>65</v>
      </c>
      <c t="n" r="B28" s="8">
        <v>1e-05</v>
      </c>
      <c t="n" r="C28" s="8">
        <v>1e-05</v>
      </c>
    </row>
    <row spans="1:3" r="29">
      <c t="s" r="A29" s="4">
        <v>66</v>
      </c>
      <c t="n" r="B29" s="6">
        <v>10000000</v>
      </c>
      <c t="n" r="C29" s="6">
        <v>10000000</v>
      </c>
    </row>
    <row spans="1:3" r="30">
      <c t="s" r="A30" s="4">
        <v>67</v>
      </c>
      <c t="n" r="B30" s="6">
        <v>0</v>
      </c>
      <c t="n" r="C30" s="6">
        <v>0</v>
      </c>
    </row>
    <row spans="1:3" r="31">
      <c t="s" r="A31" s="4">
        <v>68</v>
      </c>
      <c t="n" r="B31" s="6">
        <v>0</v>
      </c>
      <c t="n" r="C3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23"/>
  </cols>
  <sheetData>
    <row spans="1:2" r="1">
      <c t="s" r="A1" s="1">
        <v>327</v>
      </c>
      <c t="s" r="B1" s="2">
        <v>1</v>
      </c>
    </row>
    <row spans="1:2" r="2">
      <c t="s" r="B2" s="2">
        <v>2</v>
      </c>
    </row>
    <row spans="1:2" r="3">
      <c t="s" r="A3" s="4">
        <v>328</v>
      </c>
      <c t="s" r="B3" s="4">
        <v>329</v>
      </c>
    </row>
    <row spans="1:2" r="4">
      <c t="s" r="A4" s="4">
        <v>330</v>
      </c>
      <c t="s" r="B4" s="4">
        <v>331</v>
      </c>
    </row>
    <row spans="1:2" r="5">
      <c t="s" r="A5" s="4">
        <v>332</v>
      </c>
    </row>
    <row spans="1:2" r="6">
      <c t="s" r="A6" s="4">
        <v>333</v>
      </c>
      <c t="s" r="B6" s="4">
        <v>334</v>
      </c>
    </row>
    <row spans="1:2" r="7">
      <c t="s" r="A7" s="4">
        <v>335</v>
      </c>
      <c t="s" r="B7" s="4">
        <v>336</v>
      </c>
    </row>
    <row spans="1:2" r="8">
      <c t="s" r="A8" s="4">
        <v>337</v>
      </c>
    </row>
    <row spans="1:2" r="9">
      <c t="s" r="A9" s="4">
        <v>333</v>
      </c>
      <c t="s" r="B9" s="4">
        <v>338</v>
      </c>
    </row>
    <row spans="1:2" r="10">
      <c t="s" r="A10" s="4">
        <v>335</v>
      </c>
      <c t="s" r="B10" s="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340</v>
      </c>
      <c t="s" r="B1" s="2">
        <v>2</v>
      </c>
      <c t="s" r="C1" s="2">
        <v>28</v>
      </c>
    </row>
    <row spans="1:3" r="2">
      <c t="s" r="A2" s="3">
        <v>341</v>
      </c>
    </row>
    <row spans="1:3" r="3">
      <c t="s" r="A3" s="4">
        <v>342</v>
      </c>
      <c t="n" r="B3" s="7">
        <v>223946744</v>
      </c>
      <c t="n" r="C3" s="7">
        <v>6002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343</v>
      </c>
      <c t="s" r="B1" s="2">
        <v>1</v>
      </c>
      <c t="s" r="C1" s="2">
        <v>320</v>
      </c>
    </row>
    <row spans="1:3" r="2">
      <c t="s" r="B2" s="2">
        <v>2</v>
      </c>
      <c t="s" r="C2" s="2">
        <v>28</v>
      </c>
    </row>
    <row spans="1:3" r="3">
      <c t="s" r="A3" s="3">
        <v>344</v>
      </c>
    </row>
    <row spans="1:3" r="4">
      <c t="s" r="A4" s="4">
        <v>345</v>
      </c>
      <c t="n" r="B4" s="9">
        <v>2.5</v>
      </c>
    </row>
    <row spans="1:3" r="5">
      <c t="s" r="A5" s="4">
        <v>346</v>
      </c>
      <c t="n" r="B5" s="6">
        <v>14000</v>
      </c>
    </row>
    <row spans="1:3" r="6">
      <c t="s" r="A6" s="4">
        <v>347</v>
      </c>
      <c t="n" r="B6" s="7">
        <v>35000</v>
      </c>
    </row>
    <row spans="1:3" r="7">
      <c t="s" r="A7" s="4">
        <v>322</v>
      </c>
      <c t="n" r="B7" s="6">
        <v>145020</v>
      </c>
    </row>
    <row spans="1:3" r="8">
      <c t="s" r="A8" s="4">
        <v>323</v>
      </c>
      <c t="n" r="B8" s="7">
        <v>20055</v>
      </c>
    </row>
    <row spans="1:3" r="9">
      <c t="s" r="A9" s="4">
        <v>348</v>
      </c>
      <c t="n" r="B9" s="7">
        <v>243622</v>
      </c>
      <c t="n" r="C9" s="7">
        <v>2687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349</v>
      </c>
      <c t="s" r="B1" s="2">
        <v>320</v>
      </c>
    </row>
    <row spans="1:3" r="2">
      <c t="s" r="B2" s="2">
        <v>28</v>
      </c>
      <c t="s" r="C2" s="2">
        <v>2</v>
      </c>
    </row>
    <row spans="1:3" r="3">
      <c t="s" r="A3" s="4">
        <v>273</v>
      </c>
      <c t="n" r="B3" s="7">
        <v>24848</v>
      </c>
      <c t="n" r="C3" s="7">
        <v>24848</v>
      </c>
    </row>
    <row spans="1:3" r="4">
      <c t="s" r="A4" s="4">
        <v>274</v>
      </c>
      <c t="n" r="B4" s="6">
        <v>3475</v>
      </c>
      <c t="n" r="C4" s="6">
        <v>7243</v>
      </c>
    </row>
    <row spans="1:3" r="5">
      <c t="s" r="A5" s="4">
        <v>37</v>
      </c>
      <c t="n" r="B5" s="6">
        <v>370211</v>
      </c>
      <c t="n" r="C5" s="6">
        <v>377580</v>
      </c>
    </row>
    <row spans="1:3" r="6">
      <c t="s" r="A6" s="4">
        <v>350</v>
      </c>
      <c t="n" r="B6" s="6">
        <v>4184</v>
      </c>
      <c t="n" r="C6" s="6">
        <v>4184</v>
      </c>
    </row>
    <row spans="1:3" r="7">
      <c t="s" r="A7" s="4">
        <v>351</v>
      </c>
      <c t="n" r="B7" s="6">
        <v>2821</v>
      </c>
    </row>
    <row spans="1:3" r="8">
      <c t="s" r="A8" s="4">
        <v>352</v>
      </c>
    </row>
    <row spans="1:3" r="9">
      <c t="s" r="A9" s="4">
        <v>37</v>
      </c>
      <c t="n" r="B9" s="7">
        <v>42500</v>
      </c>
      <c t="n" r="C9" s="7">
        <v>4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s" r="B4" s="4">
        <v>47</v>
      </c>
      <c t="n" r="C4" s="7">
        <v>32623</v>
      </c>
      <c t="s" r="D4" s="4">
        <v>47</v>
      </c>
      <c t="n" r="E4" s="7">
        <v>173100</v>
      </c>
    </row>
    <row spans="1:5" r="5">
      <c t="s" r="A5" s="4">
        <v>78</v>
      </c>
      <c t="s" r="B5" s="4">
        <v>47</v>
      </c>
      <c t="n" r="C5" s="6">
        <v>32623</v>
      </c>
      <c t="s" r="D5" s="4">
        <v>47</v>
      </c>
      <c t="n" r="E5" s="6">
        <v>173100</v>
      </c>
    </row>
    <row spans="1:5" r="6">
      <c t="s" r="A6" s="3">
        <v>79</v>
      </c>
    </row>
    <row spans="1:5" r="7">
      <c t="s" r="A7" s="4">
        <v>80</v>
      </c>
      <c t="s" r="B7" s="4">
        <v>47</v>
      </c>
      <c t="n" r="C7" s="6">
        <v>12684</v>
      </c>
      <c t="n" r="D7" s="7">
        <v>893</v>
      </c>
      <c t="n" r="E7" s="6">
        <v>48380</v>
      </c>
    </row>
    <row spans="1:5" r="8">
      <c t="s" r="A8" s="4">
        <v>81</v>
      </c>
      <c t="n" r="B8" s="7">
        <v>38591</v>
      </c>
      <c t="n" r="C8" s="6">
        <v>62979</v>
      </c>
      <c t="n" r="D8" s="6">
        <v>57030</v>
      </c>
      <c t="n" r="E8" s="6">
        <v>892172</v>
      </c>
    </row>
    <row spans="1:5" r="9">
      <c t="s" r="A9" s="4">
        <v>82</v>
      </c>
      <c t="n" r="B9" s="6">
        <v>135892</v>
      </c>
      <c t="n" r="C9" s="6">
        <v>85141</v>
      </c>
      <c t="n" r="D9" s="6">
        <v>402933</v>
      </c>
      <c t="n" r="E9" s="6">
        <v>1022207</v>
      </c>
    </row>
    <row spans="1:5" r="10">
      <c t="s" r="A10" s="4">
        <v>83</v>
      </c>
      <c t="n" r="B10" s="6">
        <v>240</v>
      </c>
      <c t="n" r="C10" s="6">
        <v>-20289</v>
      </c>
      <c t="n" r="D10" s="6">
        <v>2404</v>
      </c>
      <c t="n" r="E10" s="6">
        <v>27943</v>
      </c>
    </row>
    <row spans="1:5" r="11">
      <c t="s" r="A11" s="4">
        <v>84</v>
      </c>
      <c t="n" r="B11" s="6">
        <v>174723</v>
      </c>
      <c t="n" r="C11" s="6">
        <v>140515</v>
      </c>
      <c t="n" r="D11" s="6">
        <v>463260</v>
      </c>
      <c t="n" r="E11" s="6">
        <v>1990702</v>
      </c>
    </row>
    <row spans="1:5" r="12">
      <c t="s" r="A12" s="4">
        <v>85</v>
      </c>
      <c t="n" r="B12" s="6">
        <v>-174723</v>
      </c>
      <c t="n" r="C12" s="6">
        <v>-107892</v>
      </c>
      <c t="n" r="D12" s="6">
        <v>-463260</v>
      </c>
      <c t="n" r="E12" s="6">
        <v>-1817602</v>
      </c>
    </row>
    <row spans="1:5" r="13">
      <c t="s" r="A13" s="4">
        <v>86</v>
      </c>
      <c t="n" r="B13" s="6">
        <v>-223166269</v>
      </c>
      <c t="n" r="C13" s="6">
        <v>-76114</v>
      </c>
      <c t="n" r="D13" s="6">
        <v>-223513745</v>
      </c>
      <c t="n" r="E13" s="6">
        <v>-234274</v>
      </c>
    </row>
    <row spans="1:5" r="14">
      <c t="s" r="A14" s="4">
        <v>87</v>
      </c>
      <c t="n" r="B14" s="6">
        <v>-127027</v>
      </c>
      <c t="n" r="C14" s="6">
        <v>-213614</v>
      </c>
      <c t="n" r="D14" s="6">
        <v>-421492</v>
      </c>
      <c t="n" r="E14" s="6">
        <v>-730658</v>
      </c>
    </row>
    <row spans="1:5" r="15">
      <c t="s" r="A15" s="4">
        <v>88</v>
      </c>
      <c t="n" r="B15" s="7">
        <v>-223468019</v>
      </c>
      <c t="n" r="C15" s="7">
        <v>-397620</v>
      </c>
      <c t="n" r="D15" s="7">
        <v>-224398497</v>
      </c>
      <c t="n" r="E15" s="7">
        <v>-2782534</v>
      </c>
    </row>
    <row spans="1:5" r="16">
      <c t="s" r="A16" s="4">
        <v>89</v>
      </c>
      <c t="s" r="B16" s="4">
        <v>47</v>
      </c>
      <c t="s" r="C16" s="4">
        <v>47</v>
      </c>
      <c t="s" r="D16" s="4">
        <v>47</v>
      </c>
      <c t="s" r="E16" s="4">
        <v>47</v>
      </c>
    </row>
    <row spans="1:5" r="17">
      <c t="s" r="A17" s="4">
        <v>90</v>
      </c>
      <c t="n" r="B17" s="7">
        <v>-223468019</v>
      </c>
      <c t="n" r="C17" s="7">
        <v>-397620</v>
      </c>
      <c t="n" r="D17" s="7">
        <v>-224398497</v>
      </c>
      <c t="n" r="E17" s="7">
        <v>-2782534</v>
      </c>
    </row>
    <row spans="1:5" r="18">
      <c t="s" r="A18" s="4">
        <v>91</v>
      </c>
      <c t="s" r="B18" s="4">
        <v>47</v>
      </c>
      <c t="n" r="C18" s="6">
        <v>-220</v>
      </c>
      <c t="n" r="D18" s="6">
        <v>49</v>
      </c>
      <c t="n" r="E18" s="6">
        <v>-5835</v>
      </c>
    </row>
    <row spans="1:5" r="19">
      <c t="s" r="A19" s="4">
        <v>92</v>
      </c>
      <c t="n" r="B19" s="7">
        <v>-223468019</v>
      </c>
      <c t="n" r="C19" s="7">
        <v>-397400</v>
      </c>
      <c t="n" r="D19" s="6">
        <v>-224398546</v>
      </c>
      <c t="n" r="E19" s="7">
        <v>-2776699</v>
      </c>
    </row>
    <row spans="1:5" r="20">
      <c t="s" r="A20" s="4">
        <v>93</v>
      </c>
      <c t="s" r="B20" s="4">
        <v>47</v>
      </c>
      <c t="s" r="C20" s="4">
        <v>47</v>
      </c>
      <c t="n" r="D20" s="6">
        <v>9</v>
      </c>
      <c t="s" r="E20" s="4">
        <v>47</v>
      </c>
    </row>
    <row spans="1:5" r="21">
      <c t="s" r="A21" s="4">
        <v>94</v>
      </c>
      <c t="n" r="B21" s="7">
        <v>-223468019</v>
      </c>
      <c t="n" r="C21" s="7">
        <v>-397400</v>
      </c>
      <c t="n" r="D21" s="7">
        <v>-224398537</v>
      </c>
      <c t="n" r="E21" s="7">
        <v>-2776699</v>
      </c>
    </row>
    <row spans="1:5" r="22">
      <c t="s" r="A22" s="4">
        <v>95</v>
      </c>
      <c t="n" r="B22" s="9">
        <v>-161.67</v>
      </c>
      <c t="n" r="C22" s="9">
        <v>-14.89</v>
      </c>
      <c t="n" r="D22" s="9">
        <v>-322.21</v>
      </c>
      <c t="n" r="E22" s="9">
        <v>-110.74</v>
      </c>
    </row>
    <row spans="1:5" r="23">
      <c t="s" r="A23" s="4">
        <v>96</v>
      </c>
      <c t="n" r="B23" s="6">
        <v>1382262</v>
      </c>
      <c t="n" r="C23" s="6">
        <v>26681</v>
      </c>
      <c t="n" r="D23" s="6">
        <v>696438</v>
      </c>
      <c t="n" r="E23" s="6">
        <v>25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19"/>
    <col customWidth="1" max="7" min="7" width="20"/>
    <col customWidth="1" max="8" min="8" width="24"/>
    <col customWidth="1" max="9" min="9" width="14"/>
  </cols>
  <sheetData>
    <row spans="1:9" r="1">
      <c t="s" r="A1" s="1">
        <v>97</v>
      </c>
      <c t="s" r="B1" s="2">
        <v>98</v>
      </c>
      <c t="s" r="C1" s="2">
        <v>99</v>
      </c>
      <c t="s" r="D1" s="2">
        <v>100</v>
      </c>
      <c t="s" r="E1" s="2">
        <v>101</v>
      </c>
      <c t="s" r="F1" s="2">
        <v>52</v>
      </c>
      <c t="s" r="G1" s="2">
        <v>102</v>
      </c>
      <c t="s" r="H1" s="2">
        <v>103</v>
      </c>
      <c t="s" r="I1" s="2">
        <v>104</v>
      </c>
    </row>
    <row spans="1:9" r="2">
      <c t="s" r="A2" s="4">
        <v>105</v>
      </c>
      <c t="n" r="D2" s="6">
        <v>36260</v>
      </c>
    </row>
    <row spans="1:9" r="3">
      <c t="s" r="A3" s="4">
        <v>106</v>
      </c>
      <c t="n" r="D3" s="7">
        <v>1</v>
      </c>
      <c t="n" r="E3" s="7">
        <v>2088316</v>
      </c>
      <c t="n" r="F3" s="7">
        <v>974</v>
      </c>
      <c t="n" r="G3" s="7">
        <v>-4294232</v>
      </c>
      <c t="n" r="H3" s="7">
        <v>78127</v>
      </c>
      <c t="n" r="I3" s="7">
        <v>-2126814</v>
      </c>
    </row>
    <row spans="1:9" r="4">
      <c t="s" r="A4" s="4">
        <v>94</v>
      </c>
      <c t="n" r="F4" s="6">
        <v>-9</v>
      </c>
      <c t="n" r="I4" s="6">
        <v>-9</v>
      </c>
    </row>
    <row spans="1:9" r="5">
      <c t="s" r="A5" s="4">
        <v>107</v>
      </c>
      <c t="n" r="I5" s="6">
        <v>-224398537</v>
      </c>
    </row>
    <row spans="1:9" r="6">
      <c t="s" r="A6" s="4">
        <v>108</v>
      </c>
      <c t="n" r="E6" s="6">
        <v>243622</v>
      </c>
      <c t="n" r="I6" s="7">
        <v>243622</v>
      </c>
    </row>
    <row spans="1:9" r="7">
      <c t="s" r="A7" s="4">
        <v>109</v>
      </c>
      <c t="n" r="B7" s="6">
        <v>3</v>
      </c>
    </row>
    <row spans="1:9" r="8">
      <c t="s" r="A8" s="4">
        <v>110</v>
      </c>
      <c t="s" r="I8" s="4">
        <v>47</v>
      </c>
    </row>
    <row spans="1:9" r="9">
      <c t="s" r="A9" s="4">
        <v>111</v>
      </c>
      <c t="n" r="D9" s="6">
        <v>1200000</v>
      </c>
    </row>
    <row spans="1:9" r="10">
      <c t="s" r="A10" s="4">
        <v>112</v>
      </c>
      <c t="n" r="D10" s="7">
        <v>12</v>
      </c>
      <c t="n" r="E10" s="6">
        <v>29988</v>
      </c>
      <c t="n" r="I10" s="7">
        <v>30000</v>
      </c>
    </row>
    <row spans="1:9" r="11">
      <c t="s" r="A11" s="4">
        <v>113</v>
      </c>
      <c t="n" r="D11" s="6">
        <v>100</v>
      </c>
    </row>
    <row spans="1:9" r="12">
      <c t="s" r="A12" s="4">
        <v>114</v>
      </c>
      <c t="n" r="E12" s="6">
        <v>47</v>
      </c>
      <c t="n" r="I12" s="6">
        <v>47</v>
      </c>
    </row>
    <row spans="1:9" r="13">
      <c t="s" r="A13" s="4">
        <v>115</v>
      </c>
      <c t="n" r="D13" s="6">
        <v>600</v>
      </c>
    </row>
    <row spans="1:9" r="14">
      <c t="s" r="A14" s="4">
        <v>116</v>
      </c>
      <c t="n" r="E14" s="6">
        <v>1799</v>
      </c>
      <c t="n" r="I14" s="6">
        <v>1799</v>
      </c>
    </row>
    <row spans="1:9" r="15">
      <c t="s" r="A15" s="4">
        <v>117</v>
      </c>
      <c t="n" r="D15" s="6">
        <v>202787</v>
      </c>
    </row>
    <row spans="1:9" r="16">
      <c t="s" r="A16" s="4">
        <v>118</v>
      </c>
      <c t="n" r="D16" s="7">
        <v>1</v>
      </c>
      <c t="n" r="E16" s="6">
        <v>130362</v>
      </c>
      <c t="n" r="I16" s="6">
        <v>130363</v>
      </c>
    </row>
    <row spans="1:9" r="17">
      <c t="s" r="A17" s="4">
        <v>119</v>
      </c>
      <c t="n" r="C17" s="6">
        <v>14000</v>
      </c>
    </row>
    <row spans="1:9" r="18">
      <c t="s" r="A18" s="4">
        <v>120</v>
      </c>
      <c t="n" r="D18" s="7">
        <v>1</v>
      </c>
      <c t="n" r="E18" s="6">
        <v>34999</v>
      </c>
      <c t="n" r="I18" s="6">
        <v>35000</v>
      </c>
    </row>
    <row spans="1:9" r="19">
      <c t="s" r="A19" s="4">
        <v>121</v>
      </c>
      <c t="n" r="G19" s="6">
        <v>-224398546</v>
      </c>
      <c t="n" r="H19" s="6">
        <v>49</v>
      </c>
      <c t="n" r="I19" s="6">
        <v>-224398497</v>
      </c>
    </row>
    <row spans="1:9" r="20">
      <c t="s" r="A20" s="4">
        <v>122</v>
      </c>
      <c t="n" r="B20" s="6">
        <v>3</v>
      </c>
      <c t="n" r="C20" s="6">
        <v>14000</v>
      </c>
      <c t="n" r="D20" s="6">
        <v>1439747</v>
      </c>
    </row>
    <row spans="1:9" r="21">
      <c t="s" r="A21" s="4">
        <v>123</v>
      </c>
      <c t="s" r="B21" s="4">
        <v>47</v>
      </c>
      <c t="n" r="D21" s="7">
        <v>14</v>
      </c>
      <c t="n" r="E21" s="7">
        <v>2529133</v>
      </c>
      <c t="n" r="F21" s="7">
        <v>965</v>
      </c>
      <c t="n" r="G21" s="7">
        <v>-228692778</v>
      </c>
      <c t="n" r="H21" s="7">
        <v>78176</v>
      </c>
      <c t="n" r="I21" s="7">
        <v>-2260844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v>
      </c>
      <c t="s" r="C2" s="2">
        <v>75</v>
      </c>
    </row>
    <row spans="1:3" r="3">
      <c t="s" r="A3" s="3">
        <v>125</v>
      </c>
    </row>
    <row spans="1:3" r="4">
      <c t="s" r="A4" s="4">
        <v>126</v>
      </c>
      <c t="n" r="B4" s="7">
        <v>-224398497</v>
      </c>
      <c t="n" r="C4" s="7">
        <v>-2782534</v>
      </c>
    </row>
    <row spans="1:3" r="5">
      <c t="s" r="A5" s="3">
        <v>127</v>
      </c>
    </row>
    <row spans="1:3" r="6">
      <c t="s" r="A6" s="4">
        <v>128</v>
      </c>
      <c t="n" r="B6" s="7">
        <v>230</v>
      </c>
      <c t="n" r="C6" s="6">
        <v>200</v>
      </c>
    </row>
    <row spans="1:3" r="7">
      <c t="s" r="A7" s="4">
        <v>129</v>
      </c>
      <c t="s" r="B7" s="4">
        <v>47</v>
      </c>
      <c t="n" r="C7" s="6">
        <v>13790</v>
      </c>
    </row>
    <row spans="1:3" r="8">
      <c t="s" r="A8" s="4">
        <v>130</v>
      </c>
      <c t="n" r="B8" s="7">
        <v>299820</v>
      </c>
      <c t="n" r="C8" s="6">
        <v>381873</v>
      </c>
    </row>
    <row spans="1:3" r="9">
      <c t="s" r="A9" s="4">
        <v>86</v>
      </c>
      <c t="n" r="B9" s="6">
        <v>223513745</v>
      </c>
      <c t="n" r="C9" s="6">
        <v>234274</v>
      </c>
    </row>
    <row spans="1:3" r="10">
      <c t="s" r="A10" s="4">
        <v>131</v>
      </c>
      <c t="n" r="B10" s="6">
        <v>1846</v>
      </c>
      <c t="n" r="C10" s="6">
        <v>1437126</v>
      </c>
    </row>
    <row spans="1:3" r="11">
      <c t="s" r="A11" s="3">
        <v>132</v>
      </c>
    </row>
    <row spans="1:3" r="12">
      <c t="s" r="A12" s="4">
        <v>133</v>
      </c>
      <c t="n" r="B12" s="6">
        <v>-7082</v>
      </c>
      <c t="n" r="C12" s="6">
        <v>10731</v>
      </c>
    </row>
    <row spans="1:3" r="13">
      <c t="s" r="A13" s="4">
        <v>134</v>
      </c>
      <c t="n" r="B13" s="6">
        <v>7369</v>
      </c>
      <c t="n" r="C13" s="6">
        <v>114128</v>
      </c>
    </row>
    <row spans="1:3" r="14">
      <c t="s" r="A14" s="4">
        <v>135</v>
      </c>
      <c t="n" r="B14" s="7">
        <v>475969</v>
      </c>
      <c t="n" r="C14" s="6">
        <v>79301</v>
      </c>
    </row>
    <row spans="1:3" r="15">
      <c t="s" r="A15" s="4">
        <v>136</v>
      </c>
      <c t="s" r="B15" s="4">
        <v>47</v>
      </c>
      <c t="n" r="C15" s="6">
        <v>-49747</v>
      </c>
    </row>
    <row spans="1:3" r="16">
      <c t="s" r="A16" s="4">
        <v>137</v>
      </c>
      <c t="n" r="B16" s="7">
        <v>-106600</v>
      </c>
      <c t="n" r="C16" s="6">
        <v>-560858</v>
      </c>
    </row>
    <row spans="1:3" r="17">
      <c t="s" r="A17" s="3">
        <v>138</v>
      </c>
    </row>
    <row spans="1:3" r="18">
      <c t="s" r="A18" s="4">
        <v>139</v>
      </c>
      <c t="s" r="B18" s="4">
        <v>47</v>
      </c>
      <c t="n" r="C18" s="6">
        <v>-14325</v>
      </c>
    </row>
    <row spans="1:3" r="19">
      <c t="s" r="A19" s="4">
        <v>140</v>
      </c>
      <c t="s" r="B19" s="4">
        <v>47</v>
      </c>
      <c t="n" r="C19" s="6">
        <v>-14325</v>
      </c>
    </row>
    <row spans="1:3" r="20">
      <c t="s" r="A20" s="3">
        <v>141</v>
      </c>
    </row>
    <row spans="1:3" r="21">
      <c t="s" r="A21" s="4">
        <v>142</v>
      </c>
      <c t="s" r="B21" s="4">
        <v>47</v>
      </c>
      <c t="n" r="C21" s="6">
        <v>5000</v>
      </c>
    </row>
    <row spans="1:3" r="22">
      <c t="s" r="A22" s="4">
        <v>143</v>
      </c>
      <c t="s" r="B22" s="4">
        <v>47</v>
      </c>
      <c t="n" r="C22" s="6">
        <v>-7500</v>
      </c>
    </row>
    <row spans="1:3" r="23">
      <c t="s" r="A23" s="4">
        <v>144</v>
      </c>
      <c t="n" r="B23" s="7">
        <v>61350</v>
      </c>
      <c t="n" r="C23" s="6">
        <v>915705</v>
      </c>
    </row>
    <row spans="1:3" r="24">
      <c t="s" r="A24" s="4">
        <v>145</v>
      </c>
      <c t="n" r="B24" s="6">
        <v>0</v>
      </c>
      <c t="n" r="C24" s="7">
        <v>-372185</v>
      </c>
    </row>
    <row spans="1:3" r="25">
      <c t="s" r="A25" s="4">
        <v>146</v>
      </c>
      <c t="n" r="B25" s="6">
        <v>35000</v>
      </c>
      <c t="s" r="C25" s="4">
        <v>47</v>
      </c>
    </row>
    <row spans="1:3" r="26">
      <c t="s" r="A26" s="4">
        <v>147</v>
      </c>
      <c t="n" r="B26" s="6">
        <v>96350</v>
      </c>
      <c t="n" r="C26" s="7">
        <v>541020</v>
      </c>
    </row>
    <row spans="1:3" r="27">
      <c t="s" r="A27" s="4">
        <v>148</v>
      </c>
      <c t="n" r="B27" s="6">
        <v>-9</v>
      </c>
      <c t="s" r="C27" s="4">
        <v>47</v>
      </c>
    </row>
    <row spans="1:3" r="28">
      <c t="s" r="A28" s="4">
        <v>149</v>
      </c>
      <c t="n" r="B28" s="6">
        <v>-10259</v>
      </c>
      <c t="n" r="C28" s="7">
        <v>-34163</v>
      </c>
    </row>
    <row spans="1:3" r="29">
      <c t="s" r="A29" s="4">
        <v>150</v>
      </c>
      <c t="n" r="B29" s="6">
        <v>10602</v>
      </c>
      <c t="n" r="C29" s="6">
        <v>34904</v>
      </c>
    </row>
    <row spans="1:3" r="30">
      <c t="s" r="A30" s="4">
        <v>151</v>
      </c>
      <c t="n" r="B30" s="7">
        <v>343</v>
      </c>
      <c t="n" r="C30" s="6">
        <v>741</v>
      </c>
    </row>
    <row spans="1:3" r="31">
      <c t="s" r="A31" s="3">
        <v>152</v>
      </c>
    </row>
    <row spans="1:3" r="32">
      <c t="s" r="A32" s="4">
        <v>153</v>
      </c>
      <c t="s" r="B32" s="4">
        <v>47</v>
      </c>
      <c t="n" r="C32" s="7">
        <v>186918</v>
      </c>
    </row>
    <row spans="1:3" r="33">
      <c t="s" r="A33" s="4">
        <v>154</v>
      </c>
      <c t="s" r="B33" s="4">
        <v>47</v>
      </c>
      <c t="s" r="C33" s="4">
        <v>47</v>
      </c>
    </row>
    <row spans="1:3" r="34">
      <c t="s" r="A34" s="3">
        <v>155</v>
      </c>
    </row>
    <row spans="1:3" r="35">
      <c t="s" r="A35" s="4">
        <v>156</v>
      </c>
      <c t="s" r="B35" s="4">
        <v>47</v>
      </c>
      <c t="s" r="C35" s="4">
        <v>47</v>
      </c>
    </row>
    <row spans="1:3" r="36">
      <c t="s" r="A36" s="4">
        <v>157</v>
      </c>
      <c t="s" r="B36" s="4">
        <v>47</v>
      </c>
      <c t="s" r="C36" s="4">
        <v>47</v>
      </c>
    </row>
    <row spans="1:3" r="37">
      <c t="s" r="A37" s="4">
        <v>158</v>
      </c>
      <c t="s" r="B37" s="4">
        <v>47</v>
      </c>
      <c t="s" r="C37" s="4">
        <v>47</v>
      </c>
    </row>
    <row spans="1:3" r="38">
      <c t="s" r="A38" s="4">
        <v>159</v>
      </c>
      <c t="s" r="B38" s="4">
        <v>47</v>
      </c>
      <c t="s" r="C38" s="4">
        <v>47</v>
      </c>
    </row>
    <row spans="1:3" r="39">
      <c t="s" r="A39" s="4">
        <v>160</v>
      </c>
      <c t="s" r="B39" s="4">
        <v>47</v>
      </c>
      <c t="s" r="C39" s="4">
        <v>47</v>
      </c>
    </row>
    <row spans="1:3" r="40">
      <c t="s" r="A40" s="4">
        <v>161</v>
      </c>
      <c t="s" r="B40" s="4">
        <v>47</v>
      </c>
      <c t="s" r="C40" s="4">
        <v>47</v>
      </c>
    </row>
    <row spans="1:3" r="41">
      <c t="s" r="A41" s="4">
        <v>162</v>
      </c>
      <c t="s" r="B41" s="4">
        <v>47</v>
      </c>
      <c t="s" r="C41" s="4">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64</v>
      </c>
    </row>
    <row spans="1:2" r="4">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0</v>
      </c>
      <c t="s" r="B1" s="2">
        <v>1</v>
      </c>
    </row>
    <row spans="1:2" r="2">
      <c t="s" r="B2" s="2">
        <v>2</v>
      </c>
    </row>
    <row spans="1:2" r="3">
      <c t="s" r="A3" s="3">
        <v>164</v>
      </c>
    </row>
    <row spans="1:2" r="4">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Statement - CONDENSED CONSOLIDA</vt:lpstr>
      <vt:lpstr>CONSOLIDATED STATEMENTS OF CASH</vt:lpstr>
      <vt:lpstr>SUMMARY OF SIGNIFICANT ACCOUNTI</vt:lpstr>
      <vt:lpstr>GOING CONCERN</vt:lpstr>
      <vt:lpstr>NOTES PAYABLE-RELATED PARTY</vt:lpstr>
      <vt:lpstr>NOTES PAYABLE</vt:lpstr>
      <vt:lpstr>CONVERTIBLE NOTES PAYABLE</vt:lpstr>
      <vt:lpstr>DERIVATIVES</vt:lpstr>
      <vt:lpstr>STOCKHOLDERS' EQUITY</vt:lpstr>
      <vt:lpstr>RELATED PARTY TRANSACTIONS</vt:lpstr>
      <vt:lpstr>COMMITMENTS AND CONTINGENCIES</vt:lpstr>
      <vt:lpstr>SUBSEQUENT EVENTS</vt:lpstr>
      <vt:lpstr>SUMMARY OF SIGNIFICANT ACCOUN17</vt:lpstr>
      <vt:lpstr>SUMMARY OF SIGNIFICANT ACCOUN18</vt:lpstr>
      <vt:lpstr>CONVERTIBLE NOTES PAYABLE (Tabl</vt:lpstr>
      <vt:lpstr>DERIVATIVES (Tables)</vt:lpstr>
      <vt:lpstr>SUMMARY OF SIGNIFICANT ACCOUN21</vt:lpstr>
      <vt:lpstr>SUMMARY OF SIGNIFICANT ACCOUN22</vt:lpstr>
      <vt:lpstr>SUMMARY OF SIGNIFICANT ACCOUN23</vt:lpstr>
      <vt:lpstr>SUMMARY OF SIGNIFICANT ACCOUN24</vt:lpstr>
      <vt:lpstr>GOING CONCERN (Details Narrativ</vt:lpstr>
      <vt:lpstr>NOTES PAYABLE-RELATED PARTY (De</vt:lpstr>
      <vt:lpstr>NOTES PAYABLE (Details Narrativ</vt:lpstr>
      <vt:lpstr>CONVERTIBLE NOTES PAYABLE (Deta</vt:lpstr>
      <vt:lpstr>CONVERTIBLE NOTES PAYABLE (De29</vt:lpstr>
      <vt:lpstr>DERIVATIVES (Details)</vt:lpstr>
      <vt:lpstr>DERIVATIVES (Details Narrative)</vt:lpstr>
      <vt:lpstr>STOCK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2:35:33Z</dcterms:created>
  <dcterms:modified xmlns:dcterms="http://purl.org/dc/terms/" xmlns:xsi="http://www.w3.org/2001/XMLSchema-instance" xsi:type="dcterms:W3CDTF">2016-03-28T12:35:33Z</dcterms:modified>
  <dc:title xmlns:dc="http://purl.org/dc/elements/1.1/">Untitled</dc:title>
  <dc:description xmlns:dc="http://purl.org/dc/elements/1.1/"/>
  <dc:subject xmlns:dc="http://purl.org/dc/elements/1.1/"/>
  <cp:keywords/>
  <cp:category/>
</cp:coreProperties>
</file>